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NET (LOSS) EARNINGS PER SHARE" sheetId="10" state="visible" r:id="rId10"/>
    <sheet xmlns:r="http://schemas.openxmlformats.org/officeDocument/2006/relationships" name="JOINT VENTURE INVESTMENTS" sheetId="11" state="visible" r:id="rId11"/>
    <sheet xmlns:r="http://schemas.openxmlformats.org/officeDocument/2006/relationships" name="VESSEL DISPOSITIONS" sheetId="12" state="visible" r:id="rId12"/>
    <sheet xmlns:r="http://schemas.openxmlformats.org/officeDocument/2006/relationships" name="PREPAID EXPENSES AND OTHER CURR"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INTEREST RATE SWAPS" sheetId="16" state="visible" r:id="rId16"/>
    <sheet xmlns:r="http://schemas.openxmlformats.org/officeDocument/2006/relationships" name="ACCUMULATED OTHER COMPREHENSIVE" sheetId="17" state="visible" r:id="rId17"/>
    <sheet xmlns:r="http://schemas.openxmlformats.org/officeDocument/2006/relationships" name="FAIR VALUE OF FINANCIAL INSTRUM" sheetId="18" state="visible" r:id="rId18"/>
    <sheet xmlns:r="http://schemas.openxmlformats.org/officeDocument/2006/relationships" name="REVENUE FROM TIME CHARTER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EARNINGS PER SHARE (" sheetId="27" state="visible" r:id="rId27"/>
    <sheet xmlns:r="http://schemas.openxmlformats.org/officeDocument/2006/relationships" name="PREPAID EXPENSES AND OTHER CU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INTEREST RATE SWAPS (Tables)" sheetId="31" state="visible" r:id="rId31"/>
    <sheet xmlns:r="http://schemas.openxmlformats.org/officeDocument/2006/relationships" name="ACCUMULATED OTHER COMPREHENSI_2" sheetId="32" state="visible" r:id="rId32"/>
    <sheet xmlns:r="http://schemas.openxmlformats.org/officeDocument/2006/relationships" name="FAIR VALUE OF FINANCIAL INSTR_2" sheetId="33" state="visible" r:id="rId33"/>
    <sheet xmlns:r="http://schemas.openxmlformats.org/officeDocument/2006/relationships" name="REVENUE FROM TIME CHARTERS (Tab"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USINESS AND BASIS OF PRESENT_2" sheetId="38" state="visible" r:id="rId38"/>
    <sheet xmlns:r="http://schemas.openxmlformats.org/officeDocument/2006/relationships" name="SUMMARY OF SIGNIFICANT ACCOUN_4" sheetId="39" state="visible" r:id="rId39"/>
    <sheet xmlns:r="http://schemas.openxmlformats.org/officeDocument/2006/relationships" name="NET (LOSS) EARNINGS PER SHARE_2" sheetId="40" state="visible" r:id="rId40"/>
    <sheet xmlns:r="http://schemas.openxmlformats.org/officeDocument/2006/relationships" name="NET (LOSS) EARNINGS PER SHARE -" sheetId="41" state="visible" r:id="rId41"/>
    <sheet xmlns:r="http://schemas.openxmlformats.org/officeDocument/2006/relationships" name="JOINT VENTURE INVESTMENTS (Deta" sheetId="42" state="visible" r:id="rId42"/>
    <sheet xmlns:r="http://schemas.openxmlformats.org/officeDocument/2006/relationships" name="VESSEL DISPOSITIONS (Details)" sheetId="43" state="visible" r:id="rId43"/>
    <sheet xmlns:r="http://schemas.openxmlformats.org/officeDocument/2006/relationships" name="PREPAID EXPENSES AND OTHER CU_3" sheetId="44" state="visible" r:id="rId44"/>
    <sheet xmlns:r="http://schemas.openxmlformats.org/officeDocument/2006/relationships" name="ACCOUNTS PAYABLE AND ACCRUED _3" sheetId="45" state="visible" r:id="rId45"/>
    <sheet xmlns:r="http://schemas.openxmlformats.org/officeDocument/2006/relationships" name="LONG-TERM DEBT - Long-term Debt" sheetId="46" state="visible" r:id="rId46"/>
    <sheet xmlns:r="http://schemas.openxmlformats.org/officeDocument/2006/relationships" name="LONG-TERM DEBT - Interest Rates" sheetId="47" state="visible" r:id="rId47"/>
    <sheet xmlns:r="http://schemas.openxmlformats.org/officeDocument/2006/relationships" name="LONG-TERM DEBT - Aggregate Matu" sheetId="48" state="visible" r:id="rId48"/>
    <sheet xmlns:r="http://schemas.openxmlformats.org/officeDocument/2006/relationships" name="LONG-TERM DEBT - Additional Inf" sheetId="49" state="visible" r:id="rId49"/>
    <sheet xmlns:r="http://schemas.openxmlformats.org/officeDocument/2006/relationships" name="INTEREST RATE SWAPS - Derivativ" sheetId="50" state="visible" r:id="rId50"/>
    <sheet xmlns:r="http://schemas.openxmlformats.org/officeDocument/2006/relationships" name="INTEREST RATE SWAPS - Gross Amo" sheetId="51" state="visible" r:id="rId51"/>
    <sheet xmlns:r="http://schemas.openxmlformats.org/officeDocument/2006/relationships" name="INTEREST RATE SWAPS - Gross A_2" sheetId="52" state="visible" r:id="rId52"/>
    <sheet xmlns:r="http://schemas.openxmlformats.org/officeDocument/2006/relationships" name="INTEREST RATE SWAPS - Additiona"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REVENUE FROM TIME CHARTERS (Det" sheetId="58" state="visible" r:id="rId58"/>
    <sheet xmlns:r="http://schemas.openxmlformats.org/officeDocument/2006/relationships" name="RELATED PARTY TRANSACTIONS (Det" sheetId="59" state="visible" r:id="rId59"/>
    <sheet xmlns:r="http://schemas.openxmlformats.org/officeDocument/2006/relationships" name="STOCK-BASED COMPENSATION (Detai" sheetId="60" state="visible" r:id="rId60"/>
    <sheet xmlns:r="http://schemas.openxmlformats.org/officeDocument/2006/relationships" name="STOCK-BASED COMPENSATION - Rest" sheetId="61" state="visible" r:id="rId61"/>
    <sheet xmlns:r="http://schemas.openxmlformats.org/officeDocument/2006/relationships" name="STOCK-BASED COMPENSATION - Perf" sheetId="62" state="visible" r:id="rId62"/>
    <sheet xmlns:r="http://schemas.openxmlformats.org/officeDocument/2006/relationships" name="STOCK-BASED COMPENSATION - Futu" sheetId="63" state="visible" r:id="rId63"/>
    <sheet xmlns:r="http://schemas.openxmlformats.org/officeDocument/2006/relationships" name="STOCK-BASED COMPENSATION - Add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GMENT REPORTING - Revenue and" sheetId="67" state="visible" r:id="rId67"/>
    <sheet xmlns:r="http://schemas.openxmlformats.org/officeDocument/2006/relationships" name="SEGMENT REPORTING - Reconcilia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8771</t>
        </is>
      </c>
    </row>
    <row r="9">
      <c r="A9" s="4" t="inlineStr">
        <is>
          <t>Entity Registrant Name</t>
        </is>
      </c>
      <c r="B9" s="4" t="inlineStr">
        <is>
          <t>Diamond S Shipping Inc.</t>
        </is>
      </c>
    </row>
    <row r="10">
      <c r="A10" s="4" t="inlineStr">
        <is>
          <t>Entity Incorporation, State or Country Code</t>
        </is>
      </c>
      <c r="B10" s="4" t="inlineStr">
        <is>
          <t>MI</t>
        </is>
      </c>
    </row>
    <row r="11">
      <c r="A11" s="4" t="inlineStr">
        <is>
          <t>Entity Tax Identification Number</t>
        </is>
      </c>
      <c r="B11" s="4" t="inlineStr">
        <is>
          <t>98-1480128</t>
        </is>
      </c>
    </row>
    <row r="12">
      <c r="A12" s="4" t="inlineStr">
        <is>
          <t>Entity Address, Address Line One</t>
        </is>
      </c>
      <c r="B12" s="4" t="inlineStr">
        <is>
          <t>33 Benedict Plac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413-2000</t>
        </is>
      </c>
    </row>
    <row r="18">
      <c r="A18" s="4" t="inlineStr">
        <is>
          <t>Trading Symbol</t>
        </is>
      </c>
      <c r="B18" s="4" t="inlineStr">
        <is>
          <t>DSSI</t>
        </is>
      </c>
    </row>
    <row r="19">
      <c r="A19" s="4" t="inlineStr">
        <is>
          <t>Title of 12(b) Security</t>
        </is>
      </c>
      <c r="B19" s="4" t="inlineStr">
        <is>
          <t>Common Stock, par value $0.001 per shar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Shell Company</t>
        </is>
      </c>
      <c r="B26" s="4" t="inlineStr">
        <is>
          <t>false</t>
        </is>
      </c>
    </row>
    <row r="27">
      <c r="A27" s="4" t="inlineStr">
        <is>
          <t>Entity Central Index Key</t>
        </is>
      </c>
      <c r="B27" s="4" t="inlineStr">
        <is>
          <t>000176194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Ex Transition Period</t>
        </is>
      </c>
      <c r="B32" s="4" t="inlineStr">
        <is>
          <t>false</t>
        </is>
      </c>
    </row>
    <row r="33">
      <c r="A33" s="4" t="inlineStr">
        <is>
          <t>Entity Common Stock, Shares Outstanding</t>
        </is>
      </c>
      <c r="C33" s="5" t="n">
        <v>40594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3 Months Ended</t>
        </is>
      </c>
    </row>
    <row r="2">
      <c r="B2" s="2" t="inlineStr">
        <is>
          <t>Mar. 31, 2021</t>
        </is>
      </c>
    </row>
    <row r="3">
      <c r="A3" s="3" t="inlineStr">
        <is>
          <t>NET (LOSS) EARNINGS PER SHARE</t>
        </is>
      </c>
    </row>
    <row r="4">
      <c r="A4" s="4" t="inlineStr">
        <is>
          <t>NET (LOSS) EARNINGS PER SHARE</t>
        </is>
      </c>
      <c r="B4" s="4" t="inlineStr">
        <is>
          <t>3. NET (LOSS) EARNINGS PER SHARE The computation of basic net (loss) earnings per share is based on the weighted-average number of common shares outstanding during the reporting period. The computation of diluted net (loss) earnings per share assumes the vesting of nonvested stock awards (refer to Note 14 — Stock-Based Compensation), for which the assumed proceeds upon vesting are deemed to be the amount of compensation cost attributable to future services and are not yet recognized using the treasury stock method, to the extent dilutive. Of the 881,118 and 637,254 nonvested shares and RSUs outstanding as of March 31, 2021 and 2020, 881,118 and 26,126, respectively, were excluded from the computation of diluted net earnings per share because these were anti-dilutive (refer to Note 14 — Stock-Based Compensation). ​ ​ ​ ​ ​ ​ ​ ​ For the Three Months Ended ​ ​ March 31, ​ 2021 2020 Common shares outstanding, basic: Weighted-average common shares outstanding, basic 39,974,360 39,891,346 Common shares outstanding, diluted: ​ ​ Weighted-average common shares outstanding, basic 39,974,360 39,891,346 Dilutive effect of restricted stock awards — 268,620 Weighted-average common shares outstanding, diluted 39,974,360 40,159,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 INVESTMENTS</t>
        </is>
      </c>
      <c r="B1" s="2" t="inlineStr">
        <is>
          <t>3 Months Ended</t>
        </is>
      </c>
    </row>
    <row r="2">
      <c r="B2" s="2" t="inlineStr">
        <is>
          <t>Mar. 31, 2021</t>
        </is>
      </c>
    </row>
    <row r="3">
      <c r="A3" s="3" t="inlineStr">
        <is>
          <t>JOINT VENTURE INVESTMENTS</t>
        </is>
      </c>
    </row>
    <row r="4">
      <c r="A4" s="4" t="inlineStr">
        <is>
          <t>JOINT VENTURE INVESTMENTS</t>
        </is>
      </c>
      <c r="B4" s="4" t="inlineStr">
        <is>
          <t>4. JOINT VENTURE INVESTMENTS NT Suez Holdco LLC were and NT Suez is owned 51% by the Company and 49% by WLR/TRF Shipping S.a.r.l (“WLR/TRF”). WLR/TRF is indirectly owned by funds managed or jointly managed by WL Ross &amp; Co, LLC (“WLR”), including WLR Recovery Fund V DSS AIV, L.P. and WLR V Parallel ESC, L.P., which are also shareholders of the Company. WLR is a fund manager that manages the Company’s largest shareholders. As of March 31, 2021 and December 31, 2020, the investments NT Suez received from the Company and WLR/TRF aggregated $74,104, which was used for shipyard installment payments and working capital. During the three months ended March 31, 2021, NT Suez distributed $663 and $637 to the Company and WLR/TRF, respectively. During three months ended March 31, 2020, NT Suez distributed $1,632 and $1,568 to the Company and WLR/TRF, respectively. Management has determined that NT Suez qualifies as a variable interest entity, and, when aggregating the variable interests held by the related parties (i.e. the Company and WLR/TRF), the Company is the primary beneficiary as the Company has the ability to direct the activities that most significantly impact NT Suez’s economic performance. Accordingly, the Company consolidates NT Suez. Diamond Anglo Ship Management Pte. Ltd. As of March 31, 2021 and December 31, 2020, the investments DASM received from the Company and AE Holdings totaled $51 and $49, respectively, which were used for general and administrative expenses. Management has determined that DASM qualifies as a variable interest entity, and, when aggregating the variable interests held by the Company and AE Holdings, the Company is the primary beneficiary as the Company has the ability to direct the activities that most significantly impacts DASM’s economic performance. Accordingly, the Company consolidates DAS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VESSEL DISPOSITIONS</t>
        </is>
      </c>
      <c r="B1" s="2" t="inlineStr">
        <is>
          <t>3 Months Ended</t>
        </is>
      </c>
    </row>
    <row r="2">
      <c r="B2" s="2" t="inlineStr">
        <is>
          <t>Mar. 31, 2021</t>
        </is>
      </c>
    </row>
    <row r="3">
      <c r="A3" s="3" t="inlineStr">
        <is>
          <t>VESSEL DISPOSITIONS</t>
        </is>
      </c>
    </row>
    <row r="4">
      <c r="A4" s="4" t="inlineStr">
        <is>
          <t>VESSEL DISPOSITIONS</t>
        </is>
      </c>
      <c r="B4" s="4" t="inlineStr">
        <is>
          <t>5. VESSEL DISPOSITIONS In December 2020, the Board of Directors approved selling the Aias and Amoureux, both 2008-built MR vessels. The Company reached an agreement to sell the Aias for $22.6 million in aggregate gross proceeds, and the Amoureux for $22.5 million in aggregate gross proceeds. The delivery of the Aias and Amoureux occurred in January and February 2021, respectively. The total loss of $26.3 million on the sale of the vessels was recorded to the condensed consolidated statement of operations in the year ended December 31, 2020. In connection with the sale of these two vessels, the Company repaid debt on the $360 Million Facility, as defined in Note 8 below, of $25.3 million and the revolving loan capacity was reduced by $6,980 during the three months ended March 31, 2021 in conjunction with the delivery of the Aias and Amoureu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 of the following as of March 31, 2021 and December 31,2020: ​ ​ ​ ​ ​ ​ ​ ​ ​ March 31, December 31, ​ ​ 2021 ​ 2020 Advances to Capital Ship Management Corp. (“CSM”) (Refer to Note 13 — ​ $ 5,253 ​ $ 1,453 Advances to technical managers ​ 28 ​ 164 Insurance claims receivable ​ 1,328 ​ 1,636 Prepaid insurance ​ 344 ​ 1,234 Advances to agents ​ 1,019 ​ 1,091 Deferred voyage costs ​ 1,767 ​ 915 Other ​ 1,195 ​ 1,244 Total prepaid expenses and other current assets ​ $ 10,934 ​ $ 7,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ACCOUNTS PAYABLE AND ACCRUED EXPENSES.</t>
        </is>
      </c>
    </row>
    <row r="4">
      <c r="A4" s="4" t="inlineStr">
        <is>
          <t>ACCOUNTS PAYABLE AND ACCRUED EXPENSES</t>
        </is>
      </c>
      <c r="B4" s="4" t="inlineStr">
        <is>
          <t>7. ACCOUNTS PAYABLE AND ACCRUED EXPENSES Accounts payable and accrued expenses consist of the following as of March 31, 2021 and December 31, 2020: ​ ​ ​ ​ ​ ​ ​ ​ ​ March 31, December 31, ​ ​ 2021 ​ 2020 Trade accounts payable and accrued expenses ​ $ 10,771 ​ $ 6,609 Accrued vessel and voyage expenses ​ 17,680 ​ 17,232 Accrued interest ​ 33 ​ 86 Accrued vessel and voyage expenses and Other current liabilities (Refer to Note 13 — ​ 587 ​ 1,890 Total accounts payable and accrued expenses ​ $ 29,071 ​ $ 25,8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8. Long-term debt at March 31, 2021 and December 31, 2020 was comprised of the following: ​ ​ ​ ​ ​ ​ ​ ​ ​ March 31, December 31, ​ ​ 2021 ​ 2020 $360 Million Facility ​ $ 190,046 ​ $ 227,500 $525 Million Facility ​ 421,250 ​ 440,000 $66 Million Facility ​ 46,323 ​ 47,421 Total ​ 657,619 ​ 714,921 Less: Unamortized deferred financing costs ​ (11,636) ​ (12,531) Less: Current portion ​ (169,923) ​ (196,325) Long-term debt, net of deferred financing costs ​ $ 476,060 ​ $ 506,065 ​ $360 Million Facility five 17 The $360 Million Facility contains certain restrictions on the payments of dividends. The $360 Million Facility permits the Company to pay dividends so long as the payment of dividends does not cause an event of default, and limits dividends payable so that they do not exceed in any fiscal quarter an amount that is equal to 50% of the adjusted consolidated net income of the Company in such fiscal quarter. In connection with the Merger Agreement signing, the Company, Nordea Bank Abp, New York Branch (“Nordea”), as administrative agent and collateral agent, and the lenders under the $360 Million Facility entered into a consent letter dated March 30, 2021 (the “$360M Consent Letter”), pursuant to which the lenders party thereto consented to the Announced Merger and waived any existing default or event of default and any default or event of default that would arise as a result of the Announced Merger. Pursuant to the terms of the $360M Consent Letter, in connection with the consummation of the Announced Merger, the $360 Million Facility is being amended and restated (the “$360 Million A&amp;R Facility”) to more closely mirror the representations, warranties and covenants of INSW’s credit facilities and to include INSW as a credit party. In addition, INSW will provide a guaranty of the Company’s obligations under the $360 Million A&amp;R Facility. It is expected that the $360 Million A&amp;R Facility will include covenants relating to, among other things, the ability to incur indebtedness, the ability to pay dividends, maintaining a minimum cash balance, collateral maintenance, maintaining a net debt to capitalization ratio and other customary restrictions. It is expected that the $360 Million A&amp;R Facility will provide for customary events of default. Execution, delivery and effectiveness of the $360 Million A&amp;R Facility is a condition to the consummation of the Announced Merger. Each lender under the $360 Million Facility which provides its consent to the Announced Merger and executes and delivers the $360 A&amp;R Facility will receive a non-refundable consent fee equal to 0.20% of the aggregate principal amount of loans made available by such lender (including any undrawn commitment) which fee will be due and payable on the completion of the Announced Merger and paid by the Company. $525 Million Facility five 17 The $525 Million Facility contains certain restrictions on the payments of dividends. The $525 Million Facility permits the Company to pay dividends so long as the payment of dividends does not cause an event of default, and limits dividends payable so that they do not exceed in any fiscal quarter an amount that is equal to 50% of the adjusted consolidated net income of the Company in the preceding fiscal quarter. In connection with the Merger Agreement signing, the Company, Nordea, as administrative agent and collateral agent, and the lenders under the $525 Million Facility entered into a consent letter dated March 30, 2021 (the “$525M Consent Letter”), pursuant to which the lenders party thereto consented to the Announced Merger and waived any existing default or event of default and any default or event of default that would arise as a result of the Announced Merger. Pursuant to the terms of the $525M Consent Letter, in connection with the consummation of the Announced Merger, the $525 Million Facility is expected to be amended and restated (the “$525 Million A&amp;R Facility”) to more closely mirror the representations, warranties and covenants of INSW’s credit facilities and to include INSW as a credit party. In addition, INSW will provide a guaranty of the Company’s obligations under the $525 Million A&amp;R Facility. It is expected that the $525 Million A&amp;R Facility will include covenants relating to, among other things, the ability to incur indebtedness, the ability to pay dividends, maintaining a minimum cash balance, collateral maintenance, maintaining a net debt to capitalization ratio and other customary restrictions. It is expected that the $525 Million A&amp;R Facility will provide for customary events of default. Execution, delivery and effectiveness of the $525 Million A&amp;R Facility is a condition to the consummation of the Announced Merger. Each lender under the $525 Million Facility which provides its consent to the Announced Merger and executes and delivers the $525 Million A&amp;R Facility will receive a non-refundable consent fee equal to 0.20% of the aggregate principal amount of loans made available by such lender (including any undrawn commitment) which fee will be due and payable on the completion of the Announced Merger and paid by the Company. $66 Million Facility five 15 The $66 Million Facility contains certain restrictions on the payments of dividends by the NT Suez joint venture. The $66 Million Facility permits the NT Suez joint venture to pay dividends so long as the payment of dividends does not cause an event of default, and does not exceed an amount equal to 75% of the consolidated net income, as determined in accordance with GAAP, of the borrower, which is the consolidated accounts of NT Suez. In connection with the Announced Merger, lenders under the NT Suez Facility have agreed pursuant to a consent and amendment letter dated March 30, 2021 (the “NT Suez Debt Consent”), among other things, to consent to the Announced Merger (including waiving a mandatory prepayment that would otherwise be triggered by the Announced Merger) and waive any existing event of default and any event of default that would arise as a result of the Announced Merger. In addition, lenders under the NT Suez Facility have agreed to amend the definition of “change of control” upon the closing of the Announced Merger to reflect the ownership structure of INSW and its subsidiaries. Each lender under the NT Suez Facility which provides its consent under the NT Suez Debt Consent will receive a non-refundable consent fee equal to 0.20% of the aggregate principal amount of loans of such lender which fee will be due and payable on the completion of the Announced Merger and paid by NT Suez. Interest Rates ​ ​ ​ ​ ​ ​ ​ ​ For the Three Months Ended ​ ​ March 31, ​ 2021 2020 Effective interest rate 3.01% ​ 4.62% Range of interest rates (excluding impact of swaps and unused commitment fees) 2.75% to 3.51% ​ 4.45% to 5.32% ​ Restrictive Covenants Maturities ​ ​ ​ ​ ​ 2021 (for the remaining nine months of the year) $ 139,023 2022 ​ 123,600 2023 ​ 123,600 2024 ​ 271,396 Total ​ $ 657,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RATE SWAPS</t>
        </is>
      </c>
      <c r="B1" s="2" t="inlineStr">
        <is>
          <t>3 Months Ended</t>
        </is>
      </c>
    </row>
    <row r="2">
      <c r="B2" s="2" t="inlineStr">
        <is>
          <t>Mar. 31, 2021</t>
        </is>
      </c>
    </row>
    <row r="3">
      <c r="A3" s="3" t="inlineStr">
        <is>
          <t>INTEREST RATE SWAPS.</t>
        </is>
      </c>
    </row>
    <row r="4">
      <c r="A4" s="4" t="inlineStr">
        <is>
          <t>INTEREST RATE SWAPS</t>
        </is>
      </c>
      <c r="B4" s="4" t="inlineStr">
        <is>
          <t xml:space="preserve"> The Company uses interest rate swaps for the management of interest rate risk exposure, as the interest rate swaps effectively convert a portion of the Company’s debt from a floating to a fixed rate. The interest rate swaps are agreements between the Company and counterparties to pay, in the future, a fixed-rate payment in exchange for the counterparties paying the Company a variable payment. The amount of the net payment obligation is based on the notional amount of the swap contract and the prevailing market interest rates. The Company may terminate the swap contracts prior to their expiration dates, at which point a realized gain or loss would be recognized. The value of the Company’s commitment would increase or decrease based primarily on the extent to which interest rates move against the rate fixed for each swap. All derivatives are recognized on the Company’s Consolidated Balance Sheets at their fair values. For accounting hedges, on the date the derivative contract is entered into, the Company designates the derivative as (1) a hedge of the fair value of a recognized asset or liability or of an unrecognized firm commitment (“fair value” hedge) or (2) a hedge of a forecasted transaction (“cash flow” hedge). On April 29, 2020, the Company entered into interest rate swap transactions, with multiple counterparties, which were designated as cash flow hedges. In accordance with these transactions, the Company will pay an average fixed-rate interest amount of 0.54% and will receive floating rate interest amounts based on three-month LIBOR settings. These interest rate swaps are designated as cash flow hedges with a start date of June 30, 2020 and an end date of December 23, 2024, with an aggregate notional amount outstanding of $180,331 at March 31, 2021. The derivative asset and liability balances at March 31, 2021 and December 31, 2020 are as follows: ​ ​ ​ ​ ​ ​ ​ ​ ​ ​ ​ ​ ​ ​ ​ ​ ​ ​ ​ ​ Asset Derivatives ​ Liability Derivatives ​ ​ ​ ​ Fair Value ​ ​ ​ Fair Value ​ Balance Sheet March 31, December 31, Balance Sheet March 31, December 31, ​ ​ Location ​ 2021 ​ 2020 ​ Location ​ 2021 ​ 2020 Derivatives designated as hedging instruments ​ ​ ​ ​ Interest rate contracts Derivative asset ​ $ — ​ $ — Derivative liability ​ $ 510 ​ $ 580 Interest rate contracts Derivative asset ​ 424 ​ — Derivative liability ​ — ​ 569 Total derivatives designated as hedging instruments ​ ​ ​ 424 ​ — ​ ​ ​ 510 ​ 1,149 Total Derivatives ​ ​ ​ $ 424 ​ $ — ​ ​ ​ $ 510 ​ $ 1,149 ​ The components of Accumulated other comprehensive loss included in the Condensed Consolidated Balance Sheets consist of net unrealized loss on cash flow hedges as of March 31, 2021 and December 31, 2020 . The following table presents the gross amounts of these liabilities with any offsets to arrive at the net amounts recognized in the Condensed Consolidated Balance Sheets at March 31, 2021 and December 31, 2020: ​ ​ ​ ​ ​ ​ ​ ​ ​ ​ ​ ​ ​ ​ ​ ​ ​ ​ ​ ​ ​ ​ ​ ​ ​ ​ ​ ​ ​ ​ ​ Gross Amounts not Offset ​ ​ ​ ​ ​ ​ ​ ​ ​ ​ ​ ​ ​ ​ in the Condensed ​ ​ ​ ​ ​ ​ Gross Amounts Net Amounts of Consolidated ​ ​ ​ ​ Gross ​ Offset in the ​ Liabilities Presented ​ Balance Sheets ​ ​ ​ ​ ​ Amounts of ​ Condensed ​ in the Condensed ​ ​ ​ ​ ​ ​ ​ Recognized ​ Consolidated ​ Consolidated ​ Financial ​ Cash Collateral ​ Net ​ ​ Liabilities ​ Balance Sheets ​ Balance Sheets ​ Instruments ​ Received ​ Amount ​ ​ ​ ​ ​ ​ ​ ​ ​ ​ ​ ​ ​ ​ ​ ​ ​ ​ ​ March 31, 2021 Derivatives ​ $ 510 ​ $ — ​ $ 510 ​ $ — ​ $ — ​ $ 510 December 31, 2020 Derivatives ​ 1,149 ​ — ​ 1,149 ​ — ​ — ​ 1,149 ​ The following table presents the gross amounts of these assets with any offsets to arrive at the net amounts recognized in the Condensed Consolidated Balance Sheets at March 31, 2021 and December 31, 2020: ​ ​ ​ ​ ​ ​ ​ ​ ​ ​ ​ ​ ​ ​ ​ ​ ​ ​ ​ ​ ​ ​ ​ ​ ​ ​ ​ ​ ​ Net Amounts ​ Gross Amounts not Offset ​ ​ ​ ​ ​ ​ ​ Gross ​ of Assets ​ in the Condensed ​ ​ ​ ​ ​ ​ ​ Amounts ​ ​ Presented in ​ Consolidated ​ ​ ​ ​ ​ ​ ​ ​ ​ Offset in the ​ ​ the ​ Balance Sheets ​ ​ ​ ​ ​ ​ Gross ​ ​ Condensed ​ ​ Condensed ​ ​ ​ ​ ​ ​ ​ ​ ​ ​ ​ ​ Amounts of ​ ​ Consolidated ​ ​ Consolidated ​ ​ ​ ​ ​ Cash ​ ​ ​ ​ ​ ​ Recognized ​ ​ Balance ​ ​ Balance ​ ​ Financial ​ ​ Collateral ​ ​ Net ​ ​ Assets ​ Sheets ​ Sheets ​ Instruments ​ Received ​ Amount March 31, 2021 Derivatives ​ $ 424 ​ $ — ​ $ 424 ​ $ — ​ $ — ​ $ 424 December 31, 2020 Derivatives ​ ​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LOSS) INCOME</t>
        </is>
      </c>
    </row>
    <row r="4">
      <c r="A4" s="4" t="inlineStr">
        <is>
          <t>ACCUMULATED OTHER COMPREHENSIVE LOSS</t>
        </is>
      </c>
      <c r="B4" s="4" t="inlineStr">
        <is>
          <t xml:space="preserve">10. The components of Accumulated other comprehensive loss income included in the Condensed Consolidated Balance Sheets consist of net unrealized loss on cash flow hedges as of March 31, 2021 and December 31, 2020. The changes in Accumulated other comprehensive loss by component are as follows: ​ ​ ​ ​ ​ ​ ​ ​ ​ For the Three Months Ended ​ ​ March 31, ​ 2021 2020 Accumulated other comprehensive loss - January 1, ​ $ (1,149) ​ $ — Other comprehensive income before reclassifications ​ 1,203 ​ — Amounts reclassified from Accumulated other comprehensive loss ​ (140) ​ — Other comprehensive income for the period ​ 1,063 ​ — Accumulated other comprehensive loss - March 31, ​ $ (86) ​ $ — ​ The realized loss for the three months ended March 31, 2021 reclassified from Accumulated other comprehensive loss consists of a realized loss of $140 related to interest rate swap contracts. The realized gain reclassified from Accumulated other comprehensive loss are presented in Interest expense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11. FAIR VALUE OF FINANCIAL INSTRUMENTS The fair values and carrying amounts of the Company’s financial instruments at March 31, 2021 and December 31, 2020 that are required to be disclosed at fair value, but not recorded at fair value, are as follows: ​ ​ ​ ​ ​ ​ ​ ​ ​ ​ ​ ​ ​ ​ ​ ​ March 31, 2021 ​ December 31, 2020 ​ ​ ​ ​ ​ Estimated ​ ​ ​ ​ Estimated ​ ​ Carrying ​ Fair ​ Carrying ​ Fair ​ Amount Value Amount Value Cash and cash equivalents ​ $ 75,824 ​ $ 75,824 ​ $ 98,059 ​ $ 98,059 Restricted cash ​ 6,267 ​ 6,267 ​ 6,140 ​ 6,140 Variable rate debt ​ 657,619 ​ 657,619 ​ 714,921 ​ 714,921 ​ The following methods and assumptions are used in estimating the fair value of disclosures for financial instruments: Cash and cash equivalents, and Restricted cash Variable Rate Debt The fair value of an asset or liability is based on assumptions that market participants would use in pricing the asset or liability. The hierarchies of inputs used when determining fair value are described below: Level 1: Level 2: Level 3: Valuations based on inputs that are unobservable and significant to the overall fair value measurement. The assessment of the significance of a particular input to the fair value measurement requires judgment and may affect the valuation of financial instruments and the placement of financial instruments within the fair value hierarchy. The table below provides the financial instruments carried at fair value based on the levels of hierarchy as of the valuation date listed: ​ ​ ​ ​ ​ ​ ​ ​ ​ ​ ​ ​ ​ ​ ​ Level 1 Level 2 Level 3 Total March 31, 2021 ​ ​ ​ ​ ​ ​ ​ ​ ​ Derivative assets ​ $ — ​ $ 424 ​ $ — ​ $ 424 Derivative liabilities ​ ​ — ​ ​ 510 ​ ​ — ​ ​ 510 December 31, 2020 ​ ​ ​ ​ Derivative liabilities ​ — ​ 1,149 ​ — ​ 1,149 ​ Derivative Assets and Liabilities The Company does not currently have any Level 3 financial assets and there have been no transfers in and/or out of Level 3 during the three month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FROM TIME CHARTERS</t>
        </is>
      </c>
      <c r="B1" s="2" t="inlineStr">
        <is>
          <t>3 Months Ended</t>
        </is>
      </c>
    </row>
    <row r="2">
      <c r="B2" s="2" t="inlineStr">
        <is>
          <t>Mar. 31, 2021</t>
        </is>
      </c>
    </row>
    <row r="3">
      <c r="A3" s="3" t="inlineStr">
        <is>
          <t>REVENUE FROM TIME CHARTERS</t>
        </is>
      </c>
    </row>
    <row r="4">
      <c r="A4" s="4" t="inlineStr">
        <is>
          <t>REVENUE FROM TIME CHARTERS</t>
        </is>
      </c>
      <c r="B4" s="4" t="inlineStr">
        <is>
          <t>12. REVENUE FROM TIME CHARTERS The future minimum revenues, before inclusion of profit-sharing revenue, if any, expected to be received on irrevocable time charters for which revenues can be reasonably estimated and the related revenue days that the vessels are available for employment, and not including charterers’ renewal options for the remaining three months of the year ending December 31, 2021, and annually for the year ending December 31, 2022 are as follows: ​ ​ ​ ​ ​ 2021 (for the remaining nine months of the year) $ 28,303 2022 ​ 13,511 Total future committed revenue ​ $ 41,8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75824</v>
      </c>
      <c r="C3" s="6" t="n">
        <v>98059</v>
      </c>
    </row>
    <row r="4">
      <c r="A4" s="4" t="inlineStr">
        <is>
          <t>Due from charterers - Net of provision for doubtful accounts of $1,766 and $1,577, respectively</t>
        </is>
      </c>
      <c r="B4" s="5" t="n">
        <v>41048</v>
      </c>
      <c r="C4" s="5" t="n">
        <v>39141</v>
      </c>
    </row>
    <row r="5">
      <c r="A5" s="4" t="inlineStr">
        <is>
          <t>Inventories</t>
        </is>
      </c>
      <c r="B5" s="5" t="n">
        <v>21124</v>
      </c>
      <c r="C5" s="5" t="n">
        <v>17457</v>
      </c>
    </row>
    <row r="6">
      <c r="A6" s="4" t="inlineStr">
        <is>
          <t>Vessels held for sale</t>
        </is>
      </c>
      <c r="C6" s="5" t="n">
        <v>45351</v>
      </c>
    </row>
    <row r="7">
      <c r="A7" s="4" t="inlineStr">
        <is>
          <t>Prepaid expenses and other current assets</t>
        </is>
      </c>
      <c r="B7" s="5" t="n">
        <v>10934</v>
      </c>
      <c r="C7" s="5" t="n">
        <v>7737</v>
      </c>
    </row>
    <row r="8">
      <c r="A8" s="4" t="inlineStr">
        <is>
          <t>Restricted cash</t>
        </is>
      </c>
      <c r="B8" s="5" t="n">
        <v>6267</v>
      </c>
      <c r="C8" s="5" t="n">
        <v>6140</v>
      </c>
    </row>
    <row r="9">
      <c r="A9" s="4" t="inlineStr">
        <is>
          <t>Total current assets</t>
        </is>
      </c>
      <c r="B9" s="5" t="n">
        <v>155197</v>
      </c>
      <c r="C9" s="5" t="n">
        <v>213885</v>
      </c>
    </row>
    <row r="10">
      <c r="A10" s="3" t="inlineStr">
        <is>
          <t>Noncurrent assets:</t>
        </is>
      </c>
    </row>
    <row r="11">
      <c r="A11" s="4" t="inlineStr">
        <is>
          <t>Advances to Norient pool</t>
        </is>
      </c>
      <c r="B11" s="5" t="n">
        <v>8001</v>
      </c>
      <c r="C11" s="5" t="n">
        <v>8001</v>
      </c>
    </row>
    <row r="12">
      <c r="A12" s="4" t="inlineStr">
        <is>
          <t>Derivative asset</t>
        </is>
      </c>
      <c r="B12" s="5" t="n">
        <v>424</v>
      </c>
    </row>
    <row r="13">
      <c r="A13" s="4" t="inlineStr">
        <is>
          <t>Other noncurrent assets</t>
        </is>
      </c>
      <c r="B13" s="5" t="n">
        <v>4216</v>
      </c>
      <c r="C13" s="5" t="n">
        <v>2244</v>
      </c>
    </row>
    <row r="14">
      <c r="A14" s="4" t="inlineStr">
        <is>
          <t>Total noncurrent assets</t>
        </is>
      </c>
      <c r="B14" s="5" t="n">
        <v>1721695</v>
      </c>
      <c r="C14" s="5" t="n">
        <v>1747958</v>
      </c>
    </row>
    <row r="15">
      <c r="A15" s="4" t="inlineStr">
        <is>
          <t>Total assets</t>
        </is>
      </c>
      <c r="B15" s="5" t="n">
        <v>1876892</v>
      </c>
      <c r="C15" s="5" t="n">
        <v>1961843</v>
      </c>
    </row>
    <row r="16">
      <c r="A16" s="3" t="inlineStr">
        <is>
          <t>Current liabilities:</t>
        </is>
      </c>
    </row>
    <row r="17">
      <c r="A17" s="4" t="inlineStr">
        <is>
          <t>Current portion of long-term debt</t>
        </is>
      </c>
      <c r="B17" s="5" t="n">
        <v>169923</v>
      </c>
      <c r="C17" s="5" t="n">
        <v>196325</v>
      </c>
    </row>
    <row r="18">
      <c r="A18" s="4" t="inlineStr">
        <is>
          <t>Accounts payable and accrued expenses</t>
        </is>
      </c>
      <c r="B18" s="5" t="n">
        <v>29071</v>
      </c>
      <c r="C18" s="5" t="n">
        <v>25817</v>
      </c>
    </row>
    <row r="19">
      <c r="A19" s="4" t="inlineStr">
        <is>
          <t>Deferred charter hire revenue</t>
        </is>
      </c>
      <c r="B19" s="5" t="n">
        <v>3190</v>
      </c>
      <c r="C19" s="5" t="n">
        <v>3051</v>
      </c>
    </row>
    <row r="20">
      <c r="A20" s="4" t="inlineStr">
        <is>
          <t>Derivative liabilities</t>
        </is>
      </c>
      <c r="B20" s="5" t="n">
        <v>510</v>
      </c>
      <c r="C20" s="5" t="n">
        <v>580</v>
      </c>
    </row>
    <row r="21">
      <c r="A21" s="4" t="inlineStr">
        <is>
          <t>Total current liabilities</t>
        </is>
      </c>
      <c r="B21" s="5" t="n">
        <v>202694</v>
      </c>
      <c r="C21" s="5" t="n">
        <v>225773</v>
      </c>
    </row>
    <row r="22">
      <c r="A22" s="4" t="inlineStr">
        <is>
          <t>Long-term debt - Net of deferred financing costs of $11,636 and $12,531, respectively</t>
        </is>
      </c>
      <c r="B22" s="5" t="n">
        <v>476060</v>
      </c>
      <c r="C22" s="5" t="n">
        <v>506065</v>
      </c>
    </row>
    <row r="23">
      <c r="A23" s="4" t="inlineStr">
        <is>
          <t>Derivative liabilities</t>
        </is>
      </c>
      <c r="C23" s="5" t="n">
        <v>569</v>
      </c>
    </row>
    <row r="24">
      <c r="A24" s="4" t="inlineStr">
        <is>
          <t>Total liabilities</t>
        </is>
      </c>
      <c r="B24" s="5" t="n">
        <v>678754</v>
      </c>
      <c r="C24" s="5" t="n">
        <v>732407</v>
      </c>
    </row>
    <row r="25">
      <c r="A25" s="4" t="inlineStr">
        <is>
          <t>Commitments and contingencies (Note 15)</t>
        </is>
      </c>
      <c r="B25" s="4" t="inlineStr">
        <is>
          <t xml:space="preserve"> </t>
        </is>
      </c>
      <c r="C25" s="4" t="inlineStr">
        <is>
          <t xml:space="preserve"> </t>
        </is>
      </c>
    </row>
    <row r="26">
      <c r="A26" s="3" t="inlineStr">
        <is>
          <t>Equity:</t>
        </is>
      </c>
    </row>
    <row r="27">
      <c r="A27" s="4" t="inlineStr">
        <is>
          <t>Common stock, par value $0.001; 100,000,000 shares authorized; issued and outstanding 39,974,360 and 39,968,323 shares at March 31, 2021 and December 31, 2020, respectively</t>
        </is>
      </c>
      <c r="B27" s="5" t="n">
        <v>40</v>
      </c>
      <c r="C27" s="5" t="n">
        <v>40</v>
      </c>
    </row>
    <row r="28">
      <c r="A28" s="4" t="inlineStr">
        <is>
          <t>Treasury stock - at cost; 137,289 shares at March 31, 2021 and December 31, 2020</t>
        </is>
      </c>
      <c r="B28" s="5" t="n">
        <v>-1418</v>
      </c>
      <c r="C28" s="5" t="n">
        <v>-1418</v>
      </c>
    </row>
    <row r="29">
      <c r="A29" s="4" t="inlineStr">
        <is>
          <t>Additional paid-in capital</t>
        </is>
      </c>
      <c r="B29" s="5" t="n">
        <v>1242908</v>
      </c>
      <c r="C29" s="5" t="n">
        <v>1241822</v>
      </c>
    </row>
    <row r="30">
      <c r="A30" s="4" t="inlineStr">
        <is>
          <t>Accumulated other comprehensive loss</t>
        </is>
      </c>
      <c r="B30" s="5" t="n">
        <v>-86</v>
      </c>
      <c r="C30" s="5" t="n">
        <v>-1149</v>
      </c>
    </row>
    <row r="31">
      <c r="A31" s="4" t="inlineStr">
        <is>
          <t>Accumulated deficit</t>
        </is>
      </c>
      <c r="B31" s="5" t="n">
        <v>-78892</v>
      </c>
      <c r="C31" s="5" t="n">
        <v>-45250</v>
      </c>
    </row>
    <row r="32">
      <c r="A32" s="4" t="inlineStr">
        <is>
          <t>Total Diamond S Shipping Inc. equity</t>
        </is>
      </c>
      <c r="B32" s="5" t="n">
        <v>1162552</v>
      </c>
      <c r="C32" s="5" t="n">
        <v>1194045</v>
      </c>
    </row>
    <row r="33">
      <c r="A33" s="4" t="inlineStr">
        <is>
          <t>Noncontrolling interests</t>
        </is>
      </c>
      <c r="B33" s="5" t="n">
        <v>35586</v>
      </c>
      <c r="C33" s="5" t="n">
        <v>35391</v>
      </c>
    </row>
    <row r="34">
      <c r="A34" s="4" t="inlineStr">
        <is>
          <t>Total equity</t>
        </is>
      </c>
      <c r="B34" s="5" t="n">
        <v>1198138</v>
      </c>
      <c r="C34" s="5" t="n">
        <v>1229436</v>
      </c>
    </row>
    <row r="35">
      <c r="A35" s="4" t="inlineStr">
        <is>
          <t>Total liabilities and equity</t>
        </is>
      </c>
      <c r="B35" s="5" t="n">
        <v>1876892</v>
      </c>
      <c r="C35" s="5" t="n">
        <v>1961843</v>
      </c>
    </row>
    <row r="36">
      <c r="A36" s="4" t="inlineStr">
        <is>
          <t>Vessels</t>
        </is>
      </c>
    </row>
    <row r="37">
      <c r="A37" s="3" t="inlineStr">
        <is>
          <t>Noncurrent assets:</t>
        </is>
      </c>
    </row>
    <row r="38">
      <c r="A38" s="4" t="inlineStr">
        <is>
          <t>Property, Plant and Equipment, Net</t>
        </is>
      </c>
      <c r="B38" s="5" t="n">
        <v>1677758</v>
      </c>
      <c r="C38" s="5" t="n">
        <v>1702749</v>
      </c>
    </row>
    <row r="39">
      <c r="A39" s="4" t="inlineStr">
        <is>
          <t>Other property</t>
        </is>
      </c>
    </row>
    <row r="40">
      <c r="A40" s="3" t="inlineStr">
        <is>
          <t>Noncurrent assets:</t>
        </is>
      </c>
    </row>
    <row r="41">
      <c r="A41" s="4" t="inlineStr">
        <is>
          <t>Property, Plant and Equipment, Net</t>
        </is>
      </c>
      <c r="B41" s="5" t="n">
        <v>288</v>
      </c>
      <c r="C41" s="5" t="n">
        <v>359</v>
      </c>
    </row>
    <row r="42">
      <c r="A42" s="4" t="inlineStr">
        <is>
          <t>Deferred drydocking costs</t>
        </is>
      </c>
    </row>
    <row r="43">
      <c r="A43" s="3" t="inlineStr">
        <is>
          <t>Noncurrent assets:</t>
        </is>
      </c>
    </row>
    <row r="44">
      <c r="A44" s="4" t="inlineStr">
        <is>
          <t>Property, Plant and Equipment, Net</t>
        </is>
      </c>
      <c r="B44" s="5" t="n">
        <v>29375</v>
      </c>
      <c r="C44" s="5" t="n">
        <v>32391</v>
      </c>
    </row>
    <row r="45">
      <c r="A45" s="4" t="inlineStr">
        <is>
          <t>Time charter contracts acquired</t>
        </is>
      </c>
    </row>
    <row r="46">
      <c r="A46" s="3" t="inlineStr">
        <is>
          <t>Noncurrent assets:</t>
        </is>
      </c>
    </row>
    <row r="47">
      <c r="A47" s="4" t="inlineStr">
        <is>
          <t>Property, Plant and Equipment, Net</t>
        </is>
      </c>
      <c r="B47" s="6" t="n">
        <v>1633</v>
      </c>
      <c r="C47" s="6" t="n">
        <v>2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3. RELATED PARTY TRANSACTIONS During the three months ended March 31, 2021 and 2020, the Company had the following related party transactions. Capital Ship Management Corp. (“CSM”) five Concurrently with the execution and delivery of the Merger Agreement, the Company entered into a termination agreement with CSM (the “Capital Termination Agreement”), dated as of March 30, 2021, whereby, upon the completion of certain events and obligations, including consummation of the Announced Merger, the following managerial agreements will be terminated: (i) the commercial management agreement, dated as of March 27, 2019, by and between the Company and CSM; (ii) the management and services agreement, dated as of March 27, 2019, by and between the Company and CSM; and (iii) each technical management agreement, dated as of March 27, 2019, by and between certain of the Company’s vessel-owning subsidiaries and CSM (also referred to as part II shipman 2009 standard ship management agreement). Pursuant to the Capital Termination Agreement, at the Effective Time, the Company will (i) pay, or cause to be paid to CSM, an amount equal to $30 million minus a certain specified termination fee adjustment amount and (ii) deliver, or cause to be delivered, an amount equal to $4 million minus a certain specified adjustment amount, to be held in escrow and distributed to CSM on the first day on which certain vessels currently managed by CSM have been transitioned. The Capital Termination Agreement provides that, with respect to each vessel managed by CSM that is on a time charter, the parties will jointly approach the time charterers to agree to a change in technical management as soon as reasonably practicable following the Effective Time. However, if an earlier transition cannot be agreed upon, then CSM will provide technical management services to such vessel through the end of the time charter and, if necessary, for a period of time until a transition is reasonably practicable. In addition, CSM has agreed to provide (i) commercial management services until each such vessel is transitioned and (ii) the certain additional services outlined in the Capital Termination Agreement. With respect to vessels not on a time charter, the parties to the Capital Termination Agreement have agreed to use their reasonable best efforts to (A) commence planning and coordination for the transition of commercial and technical management of such vessels that are not on a time charter from CSM and/or its affiliates and (B) facilitate such transition on the earliest practical date after the Effective Time. For more information please see the Capital Termination Agreement filed as an exhibit to the 8-K/A dated April 7, 2021. As of March 31, 2021, and following the sales of the M/T Aias and M/T Amoureux in January 2021 and February 2021, respectively, CSM managed 23 vessels. For the three months ended March 31, 2021 and 2020, the following transactions were recorded for these services: ● $1,805 and $1,934 , respectively, was incurred for technical management services, which is included in Vessel expenses in the condensed consolidated statements of operations and have been paid as of March 31, 2020. ● $482 and $745 , respectively, was incurred for commercial management services, which is included in Voyage expenses in the condensed consolidated statements of operations. As of March 31, 2021, $481 remains unpaid, and is included in Accounts payable and accrued expenses in the condensed consolidated balance sheet. ● $493 and $497 , respectively, was incurred for general management services, which is included in General and administrative expenses in the condensed consolidated statements of operations. As of March 31, 2021, $170 remains unpaid, and is included in Accounts payable and accrued expenses in the condensed consolidated balance sheet. Working capital is advanced to CSM to procure both voyage and vessel costs. At March 31, 2021, the net funds advanced totaled $4,666 of which $5,253 is included in Prepaid Expense and Other Current Assets in the condensed consolidated balance sheet (refer to Note 6 — Prepaid Expenses and Other Current Assets), and the $587 liability is included in Accounts payable and accrued expenses in the condensed consolidated balance sheet (refer to Note 7 — Accounts Payable and Accrued Expenses). At December 31, 2020, the net funds owed totaled $437, of which $1,453 is included in Prepaid Expense and Other Current Assets in the condensed consolidated balance sheet, and the $1,890 liability is included in Accounts payable and accrued expenses i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4. STOCK-BASED COMPENSATION 2019 Equity Incentive Plan Restricted Stock Units The RSUs that have been issued to certain members of the Board of Directors vest one year from the date of grant. The RSUs that have been issued to other individuals vest ratably on each of the three anniversaries of the determined vesting date. The table below summarizes the Company’s unvested RSUs for the three months ended March 31, 2021: ​ ​ ​ ​ ​ ​ ​ ​ Number of Weighted Average ​ ​ RSUs ​ Grant Date Price Outstanding at January 1, 2021 63,270 ​ $ 12.97 Granted 19,252 ​ 9.25 Vested — ​ — Forfeited — ​ — Outstanding at March 31, 2021 82,522 ​ $ 12.10 ​ The following table summarizes certain information of the RSUs unvested and vested as of March 31, 2021: ​ ​ ​ ​ ​ ​ ​ ​ ​ ​ ​ ​ Unvested RSUs March 31, 2021 ​ Vested RSUs March 31, 2021 ​ ​ ​ Weighted Average ​ ​ ​ ​ ​ Weighted Average ​ Remaining Contractual ​ Number of ​ Weighted Average Number of RSUs ​ Grant Date Price ​ Life ​ RSUs ​ Grant Date Price 82,522 ​ $ 12.10 ​ 2.0 ​ 52,562 ​ $ 13.59 ​ The Company is amortizing these grants over the applicable graded vesting periods. Forfeitures are taken into account when they occur. As of March 31, 2021, unrecognized compensation cost of $422 related to RSUs will be recognized over a weighted-average period of 2.0 years. For the three months ended March 31, 2021 and 2020, the Company recognized $153 and $261 , respectively, of nonvested stock amortization expense for the RSUs, which is included in General and administrative expenses. Restricted Stock ​ ​ ​ ​ ​ ​ ​ ​ Number of Weighted Average ​ ​ Shares ​ Grant Date Price Outstanding at January 1, 2021 465,314 ​ $ 12.96 Granted 156,508 ​ ​ 9.25 Vested — ​ ​ — Forfeited — ​ ​ — Outstanding at March 31, 2021 621,822 ​ $ 12.05 ​ The Company is amortizing these grants over the applicable graded vesting periods. Forfeitures are taken into account when they occur As of March 31, 2021, unrecognized compensation cost of $3,069 related to nonvested stock will be recognized over a weighted-average period of 2.2 years. For the three months ended March 31, 2021 and 2020, the Company recognized $775 and $1,073, respectively, in nonvested stock amortization expense for the 2019 Plan restricted stock, which is included in General and administrative expenses. Performance Awards ​ ​ ​ ​ ​ ​ ​ ​ Weighted ​ ​ Number of ​ Average Grant ​ ​ Shares ​ Date Price Outstanding at January 1, 2021 133,305 ​ $ 12.60 Granted 141,419 ​ ​ 9.19 Vested — ​ ​ — Forfeited — ​ ​ — Outstanding at March 31, 2021 274,724 ​ $ 10.84 ​ For the three months ended March 31, 2021, the Company recognized $158 in nonvested stock amortization expense for the 2019 Plan performance awards, which is included in General and administrative expenses. There were no costs of this nature incurred during the three months ended March 31, 2020. As of March 31, 2021, unrecognized compensation cost of $2,448 related to nonvested stock will be recognized over a weighted-average period of 2.5 years. The future compensation to be recognized for the aforementioned RSUs, restricted stock and performance awards as of March 31, 2021 is as follows: ​ ​ ​ ​ ​ 2021 (for the remaining nine months of the year) $ 2,735 2022 ​ 2,160 2023 ​ 915 2024 ​ 129 Total ​ $ 5,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5. COMMITMENTS AND CONTINGENCIES Commitments ​ ​ ​ ​ ​ 2021 (for the remaining nine months of the year) $ 1,160 2022 ​ 1,650 Total ​ $ 2,810 ​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16. SEGMENT REPORTING The Company is engaged primarily in the ocean transportation of crude oil and petroleum products in the international market through the ownership and operation of a diversified fleet of vessels. The international shipping industry has many distinct market segments based, in large part, on the size and design configuration of vessels required.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s vessels regularly navigate in international waters, over hundreds of trade routes, to hundreds of ports and, as a result, the disclosure of geographic information is impracticable. The Company charters its vessels primarily on voyage charters and on time charters. The Company has two reportable segments, Crude Tankers and Product Carriers. Segment results are evaluated based on income from operations. The accounting policies applied to the reportable segments are the same as those used in the preparation of the Company’s consolidated financial statements. Results for the Company’s revenue and loss from operations by segment for the three months ended March 31, 2021 and 2020 are as follows: ​ ​ ​ ​ ​ ​ ​ ​ ​ ​ ​ ​ Crude Product ​ ​ ​ ​ Tankers ​ Carriers ​ Total Three Months Ended March 31, 2021 ​ ​ ​ ​ ​ ​ ​ ​ ​ Total revenue ​ $ 29,938 ​ $ 57,782 ​ $ 87,720 Voyage expenses ​ (14,259) ​ ​ (18,791) ​ (33,050) Vessel expenses ​ (9,793) ​ ​ (32,169) ​ (41,962) Depreciation and amortization ​ (8,974) ​ ​ (19,077) ​ (28,051) General, administrative and management fees (1) ​ (1,331) ​ ​ (5,187) ​ (6,518) Other corporate expenses ​ ​ (997) ​ ​ (3,783) ​ ​ (4,780) Loss from operations ​ $ (5,416) ​ $ (21,225) ​ $ (26,641) Three Months Ended March 31, 2020 ​ ​ ​ Total revenue ​ $ 90,628 ​ $ 119,097 ​ $ 209,725 Voyage expenses ​ (28,349) ​ ​ (46,332) ​ (74,681) Vessel expenses ​ (11,221) ​ ​ (30,315) ​ (41,536) Depreciation and amortization ​ (9,946) ​ ​ (18,814) ​ (28,760) General, administrative and management fees (1) ​ (1,977) ​ ​ (6,147) ​ (8,124) Income from operations ​ $ 39,135 ​ $ 17,489 ​ $ 56,624 (1) Includes direct general and administrative expenses and indirect general and administrative expenses (allocated to each segment based on a formula). ​ The reconciliations of total assets of the segments to amounts included in the condensed consolidated balance sheets are as follows: ​ ​ ​ ​ ​ ​ ​ ​ ​ March 31, 2021 December 31, 2020 Crude Tankers ​ $ 749,956 ​ $ 812,261 Product Carriers ​ 1,121,509 ​ 1,144,562 Corporate unrestricted cash and cash equivalents ​ 3,642 ​ 3,357 Other unallocated amounts ​ 1,785 ​ 1,663 Consolidated total assets ​ $ 1,876,892 ​ $ 1,961,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17. SUBSEQUENT EVENTS The Company has evaluated all subsequent events to ensure that these condensed consolidated financial statements include appropriate recognition and disclosure of recognized events as of March 31, 2021.Other than as disclosed elsewhere in these condensed consolidated financial statements, there were no subsequent events that the Company believes require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 xml:space="preserve">Principles of Consolidation — </t>
        </is>
      </c>
    </row>
    <row r="5">
      <c r="A5" s="4" t="inlineStr">
        <is>
          <t>Basis of Presentation</t>
        </is>
      </c>
      <c r="B5" s="4" t="inlineStr">
        <is>
          <t>Basis of Presentation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t>
        </is>
      </c>
    </row>
    <row r="6">
      <c r="A6" s="4" t="inlineStr">
        <is>
          <t>Cash and Cash Equivalents, and Restricted Cash</t>
        </is>
      </c>
      <c r="B6" s="4" t="inlineStr">
        <is>
          <t>Cash and Cash Equivalents, and Restricted Cash ​ ​ ​ ​ ​ ​ ​ ​ ​ ​ ​ ​ ​ ​ ​ March 31, 2021 December 31, 2020 March 31, 2020 December 31, 2019 Cash and cash equivalents ​ $ 75,824 ​ $ 98,059 ​ $ 110,903 ​ $ 83,609 Restricted cash ​ 6,267 ​ 6,140 ​ 5,674 ​ 5,610 Total Cash and cash equivalents, and Restricted cash shown in the condensed consolidated statements of cash flows ​ $ 82,091 ​ $ 104,199 ​ $ 116,577 ​ $ 89,219 ​ Amounts included in restricted cash represent those required to be set aside by the $66 Million Facility, as defined in Note 8 below. The restriction will lapse when the related long-term debt is retired.</t>
        </is>
      </c>
    </row>
    <row r="7">
      <c r="A7" s="4" t="inlineStr">
        <is>
          <t>Revenue and Voyage Expense Recognition</t>
        </is>
      </c>
      <c r="B7" s="4" t="inlineStr">
        <is>
          <t>Revenue and Voyage Expense Recognition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6 — Prepaid expenses and other current assets.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There are certain other non-specified voyage expenses, such as commissions, which are typically borne by the Company. The Company recognizes revenue from pool arrangements based on its portion of the net distributions reported by the pool, which represents the net voyage revenue of the pool after voyage expenses and certain pool manager fees. ​</t>
        </is>
      </c>
    </row>
    <row r="8">
      <c r="A8" s="4" t="inlineStr">
        <is>
          <t>Recent Accounting Pronouncements</t>
        </is>
      </c>
      <c r="B8" s="4" t="inlineStr">
        <is>
          <t>Recent Accounting Pronouncements New accounting standards to be implemented Leases (Topic 842)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fiscal years beginning after December 15, 2022, with early adoption permitted. The adoption of Topic 326 is not expected to have a material impact on the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reconciliation of cash and cash equivalents and restricted cash</t>
        </is>
      </c>
      <c r="B4" s="4" t="inlineStr">
        <is>
          <t>​ ​ ​ ​ ​ ​ ​ ​ ​ ​ ​ ​ ​ ​ ​ March 31, 2021 December 31, 2020 March 31, 2020 December 31, 2019 Cash and cash equivalents ​ $ 75,824 ​ $ 98,059 ​ $ 110,903 ​ $ 83,609 Restricted cash ​ 6,267 ​ 6,140 ​ 5,674 ​ 5,610 Total Cash and cash equivalents, and Restricted cash shown in the condensed consolidated statements of cash flows ​ $ 82,091 ​ $ 104,199 ​ $ 116,577 ​ $ 89,2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EARNINGS PER SHARE (Tables)</t>
        </is>
      </c>
      <c r="B1" s="2" t="inlineStr">
        <is>
          <t>3 Months Ended</t>
        </is>
      </c>
    </row>
    <row r="2">
      <c r="B2" s="2" t="inlineStr">
        <is>
          <t>Mar. 31, 2021</t>
        </is>
      </c>
    </row>
    <row r="3">
      <c r="A3" s="3" t="inlineStr">
        <is>
          <t>NET (LOSS) EARNINGS PER SHARE</t>
        </is>
      </c>
    </row>
    <row r="4">
      <c r="A4" s="4" t="inlineStr">
        <is>
          <t>Schedule of net loss per share</t>
        </is>
      </c>
      <c r="B4" s="4" t="inlineStr">
        <is>
          <t>​ ​ ​ ​ ​ ​ ​ ​ For the Three Months Ended ​ ​ March 31, ​ 2021 2020 Common shares outstanding, basic: Weighted-average common shares outstanding, basic 39,974,360 39,891,346 Common shares outstanding, diluted: ​ ​ Weighted-average common shares outstanding, basic 39,974,360 39,891,346 Dilutive effect of restricted stock awards — 268,620 Weighted-average common shares outstanding, diluted 39,974,360 40,159,9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Prepaid expenses and other current assets consist of the following as of March 31, 2021 and December 31,2020: ​ ​ ​ ​ ​ ​ ​ ​ ​ March 31, December 31, ​ ​ 2021 ​ 2020 Advances to Capital Ship Management Corp. (“CSM”) (Refer to Note 13 — ​ $ 5,253 ​ $ 1,453 Advances to technical managers ​ 28 ​ 164 Insurance claims receivable ​ 1,328 ​ 1,636 Prepaid insurance ​ 344 ​ 1,234 Advances to agents ​ 1,019 ​ 1,091 Deferred voyage costs ​ 1,767 ​ 915 Other ​ 1,195 ​ 1,244 Total prepaid expenses and other current assets ​ $ 10,934 ​ $ 7,7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ACCOUNTS PAYABLE AND ACCRUED EXPENSES.</t>
        </is>
      </c>
    </row>
    <row r="4">
      <c r="A4" s="4" t="inlineStr">
        <is>
          <t>Schedule of accounts payable and accrued expenses</t>
        </is>
      </c>
      <c r="B4" s="4" t="inlineStr">
        <is>
          <t>Accounts payable and accrued expenses consist of the following as of March 31, 2021 and December 31, 2020: ​ ​ ​ ​ ​ ​ ​ ​ ​ March 31, December 31, ​ ​ 2021 ​ 2020 Trade accounts payable and accrued expenses ​ $ 10,771 ​ $ 6,609 Accrued vessel and voyage expenses ​ 17,680 ​ 17,232 Accrued interest ​ 33 ​ 86 Accrued vessel and voyage expenses and Other current liabilities (Refer to Note 13 — ​ 587 ​ 1,890 Total accounts payable and accrued expenses ​ $ 29,071 ​ $ 25,8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Provision for doubtful accounts</t>
        </is>
      </c>
      <c r="B2" s="6" t="n">
        <v>1766</v>
      </c>
      <c r="C2" s="6" t="n">
        <v>1577</v>
      </c>
    </row>
    <row r="3">
      <c r="A3" s="4" t="inlineStr">
        <is>
          <t>Unamortized deferred financing costs</t>
        </is>
      </c>
      <c r="B3" s="6" t="n">
        <v>11636</v>
      </c>
      <c r="C3" s="6" t="n">
        <v>12531</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39974360</v>
      </c>
      <c r="C6" s="5" t="n">
        <v>39968323</v>
      </c>
    </row>
    <row r="7">
      <c r="A7" s="4" t="inlineStr">
        <is>
          <t>Common stock, shares outstanding</t>
        </is>
      </c>
      <c r="B7" s="5" t="n">
        <v>39974360</v>
      </c>
      <c r="C7" s="5" t="n">
        <v>39968323</v>
      </c>
    </row>
    <row r="8">
      <c r="A8" s="4" t="inlineStr">
        <is>
          <t>Treasury stock - at cost (in shares)</t>
        </is>
      </c>
      <c r="B8" s="5" t="n">
        <v>137289</v>
      </c>
      <c r="C8" s="5" t="n">
        <v>137289</v>
      </c>
    </row>
    <row r="9">
      <c r="A9" s="4" t="inlineStr">
        <is>
          <t>Vessels</t>
        </is>
      </c>
    </row>
    <row r="10">
      <c r="A10" s="4" t="inlineStr">
        <is>
          <t>Accumulated depreciation</t>
        </is>
      </c>
      <c r="B10" s="6" t="n">
        <v>675199</v>
      </c>
      <c r="C10" s="6" t="n">
        <v>650259</v>
      </c>
    </row>
    <row r="11">
      <c r="A11" s="4" t="inlineStr">
        <is>
          <t>Other property</t>
        </is>
      </c>
    </row>
    <row r="12">
      <c r="A12" s="4" t="inlineStr">
        <is>
          <t>Accumulated depreciation</t>
        </is>
      </c>
      <c r="B12" s="5" t="n">
        <v>957</v>
      </c>
      <c r="C12" s="5" t="n">
        <v>886</v>
      </c>
    </row>
    <row r="13">
      <c r="A13" s="4" t="inlineStr">
        <is>
          <t>Deferred drydocking costs</t>
        </is>
      </c>
    </row>
    <row r="14">
      <c r="A14" s="4" t="inlineStr">
        <is>
          <t>Accumulated amortization</t>
        </is>
      </c>
      <c r="B14" s="5" t="n">
        <v>30359</v>
      </c>
      <c r="C14" s="5" t="n">
        <v>27343</v>
      </c>
    </row>
    <row r="15">
      <c r="A15" s="4" t="inlineStr">
        <is>
          <t>Time charter contracts acquired</t>
        </is>
      </c>
    </row>
    <row r="16">
      <c r="A16" s="4" t="inlineStr">
        <is>
          <t>Accumulated amortization</t>
        </is>
      </c>
      <c r="B16" s="6" t="n">
        <v>5267</v>
      </c>
      <c r="C16" s="6" t="n">
        <v>4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long-term debt</t>
        </is>
      </c>
      <c r="B4" s="4" t="inlineStr">
        <is>
          <t>Long-term debt at March 31, 2021 and December 31, 2020 was comprised of the following: ​ ​ ​ ​ ​ ​ ​ ​ ​ March 31, December 31, ​ ​ 2021 ​ 2020 $360 Million Facility ​ $ 190,046 ​ $ 227,500 $525 Million Facility ​ 421,250 ​ 440,000 $66 Million Facility ​ 46,323 ​ 47,421 Total ​ 657,619 ​ 714,921 Less: Unamortized deferred financing costs ​ (11,636) ​ (12,531) Less: Current portion ​ (169,923) ​ (196,325) Long-term debt, net of deferred financing costs ​ $ 476,060 ​ $ 506,065</t>
        </is>
      </c>
    </row>
    <row r="5">
      <c r="A5" s="4" t="inlineStr">
        <is>
          <t>Schedule of interest rates on the debt, excluding the impact of swaps and commitment fees</t>
        </is>
      </c>
      <c r="B5" s="4" t="inlineStr">
        <is>
          <t>​ ​ ​ ​ ​ ​ ​ ​ For the Three Months Ended ​ ​ March 31, ​ 2021 2020 Effective interest rate 3.01% ​ 4.62% Range of interest rates (excluding impact of swaps and unused commitment fees) 2.75% to 3.51% ​ 4.45% to 5.32%</t>
        </is>
      </c>
    </row>
    <row r="6">
      <c r="A6" s="4" t="inlineStr">
        <is>
          <t>Schedule of aggregate maturities of debt</t>
        </is>
      </c>
      <c r="B6" s="4" t="inlineStr">
        <is>
          <t>​ ​ ​ ​ ​ 2021 (for the remaining nine months of the year) $ 139,023 2022 ​ 123,600 2023 ​ 123,600 2024 ​ 271,396 Total ​ $ 657,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EREST RATE SWAPS (Tables)</t>
        </is>
      </c>
      <c r="B1" s="2" t="inlineStr">
        <is>
          <t>3 Months Ended</t>
        </is>
      </c>
    </row>
    <row r="2">
      <c r="B2" s="2" t="inlineStr">
        <is>
          <t>Mar. 31, 2021</t>
        </is>
      </c>
    </row>
    <row r="3">
      <c r="A3" s="3" t="inlineStr">
        <is>
          <t>INTEREST RATE SWAPS.</t>
        </is>
      </c>
    </row>
    <row r="4">
      <c r="A4" s="4" t="inlineStr">
        <is>
          <t>Schedule of derivative asset and liability</t>
        </is>
      </c>
      <c r="B4" s="4" t="inlineStr">
        <is>
          <t>The derivative asset and liability balances at March 31, 2021 and December 31, 2020 are as follows: ​ ​ ​ ​ ​ ​ ​ ​ ​ ​ ​ ​ ​ ​ ​ ​ ​ ​ ​ ​ Asset Derivatives ​ Liability Derivatives ​ ​ ​ ​ Fair Value ​ ​ ​ Fair Value ​ Balance Sheet March 31, December 31, Balance Sheet March 31, December 31, ​ ​ Location ​ 2021 ​ 2020 ​ Location ​ 2021 ​ 2020 Derivatives designated as hedging instruments ​ ​ ​ ​ Interest rate contracts Derivative asset ​ $ — ​ $ — Derivative liability ​ $ 510 ​ $ 580 Interest rate contracts Derivative asset ​ 424 ​ — Derivative liability ​ — ​ 569 Total derivatives designated as hedging instruments ​ ​ ​ 424 ​ — ​ ​ ​ 510 ​ 1,149 Total Derivatives ​ ​ ​ $ 424 ​ $ — ​ ​ ​ $ 510 ​ $ 1,149</t>
        </is>
      </c>
    </row>
    <row r="5">
      <c r="A5" s="4" t="inlineStr">
        <is>
          <t>Schedule of liabilities recognized in condensed consolidated balance sheets</t>
        </is>
      </c>
      <c r="B5" s="4" t="inlineStr">
        <is>
          <t>​ ​ ​ ​ ​ ​ ​ ​ ​ ​ ​ ​ ​ ​ ​ ​ ​ ​ ​ ​ ​ ​ ​ ​ ​ ​ ​ ​ ​ ​ ​ Gross Amounts not Offset ​ ​ ​ ​ ​ ​ ​ ​ ​ ​ ​ ​ ​ ​ in the Condensed ​ ​ ​ ​ ​ ​ Gross Amounts Net Amounts of Consolidated ​ ​ ​ ​ Gross ​ Offset in the ​ Liabilities Presented ​ Balance Sheets ​ ​ ​ ​ ​ Amounts of ​ Condensed ​ in the Condensed ​ ​ ​ ​ ​ ​ ​ Recognized ​ Consolidated ​ Consolidated ​ Financial ​ Cash Collateral ​ Net ​ ​ Liabilities ​ Balance Sheets ​ Balance Sheets ​ Instruments ​ Received ​ Amount ​ ​ ​ ​ ​ ​ ​ ​ ​ ​ ​ ​ ​ ​ ​ ​ ​ ​ ​ March 31, 2021 Derivatives ​ $ 510 ​ $ — ​ $ 510 ​ $ — ​ $ — ​ $ 510 December 31, 2020 Derivatives ​ 1,149 ​ — ​ 1,149 ​ — ​ — ​ 1,149</t>
        </is>
      </c>
    </row>
    <row r="6">
      <c r="A6" s="4" t="inlineStr">
        <is>
          <t>Schedule of assets recognized in condensed consolidated balance sheets</t>
        </is>
      </c>
      <c r="B6" s="4" t="inlineStr">
        <is>
          <t>​ ​ ​ ​ ​ ​ ​ ​ ​ ​ ​ ​ ​ ​ ​ ​ ​ ​ ​ ​ ​ ​ ​ ​ ​ ​ ​ ​ ​ Net Amounts ​ Gross Amounts not Offset ​ ​ ​ ​ ​ ​ ​ Gross ​ of Assets ​ in the Condensed ​ ​ ​ ​ ​ ​ ​ Amounts ​ ​ Presented in ​ Consolidated ​ ​ ​ ​ ​ ​ ​ ​ ​ Offset in the ​ ​ the ​ Balance Sheets ​ ​ ​ ​ ​ ​ Gross ​ ​ Condensed ​ ​ Condensed ​ ​ ​ ​ ​ ​ ​ ​ ​ ​ ​ ​ Amounts of ​ ​ Consolidated ​ ​ Consolidated ​ ​ ​ ​ ​ Cash ​ ​ ​ ​ ​ ​ Recognized ​ ​ Balance ​ ​ Balance ​ ​ Financial ​ ​ Collateral ​ ​ Net ​ ​ Assets ​ Sheets ​ Sheets ​ Instruments ​ Received ​ Amount March 31, 2021 Derivatives ​ $ 424 ​ $ — ​ $ 424 ​ $ — ​ $ — ​ $ 424 December 31, 2020 Derivatives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LOSS) INCOME</t>
        </is>
      </c>
    </row>
    <row r="4">
      <c r="A4" s="4" t="inlineStr">
        <is>
          <t>Schedule of Accumulated other comprehensive income by component</t>
        </is>
      </c>
      <c r="B4" s="4" t="inlineStr">
        <is>
          <t>The changes in Accumulated other comprehensive loss by component are as follows: ​ ​ ​ ​ ​ ​ ​ ​ ​ For the Three Months Ended ​ ​ March 31, ​ 2021 2020 Accumulated other comprehensive loss - January 1, ​ $ (1,149) ​ $ — Other comprehensive income before reclassifications ​ 1,203 ​ — Amounts reclassified from Accumulated other comprehensive loss ​ (140) ​ — Other comprehensive income for the period ​ 1,063 ​ — Accumulated other comprehensive loss - March 31, ​ $ (8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fair values and carrying amounts of financial instruments</t>
        </is>
      </c>
      <c r="B4" s="4" t="inlineStr">
        <is>
          <t>​ ​ ​ ​ ​ ​ ​ ​ ​ ​ ​ ​ ​ ​ ​ ​ March 31, 2021 ​ December 31, 2020 ​ ​ ​ ​ ​ Estimated ​ ​ ​ ​ Estimated ​ ​ Carrying ​ Fair ​ Carrying ​ Fair ​ Amount Value Amount Value Cash and cash equivalents ​ $ 75,824 ​ $ 75,824 ​ $ 98,059 ​ $ 98,059 Restricted cash ​ 6,267 ​ 6,267 ​ 6,140 ​ 6,140 Variable rate debt ​ 657,619 ​ 657,619 ​ 714,921 ​ 714,921</t>
        </is>
      </c>
    </row>
    <row r="5">
      <c r="A5" s="4" t="inlineStr">
        <is>
          <t>Schedule of financial instruments carried at fair value based on the levels of hierarchy</t>
        </is>
      </c>
      <c r="B5" s="4" t="inlineStr">
        <is>
          <t>​ ​ ​ ​ ​ ​ ​ ​ ​ ​ ​ ​ ​ ​ ​ Level 1 Level 2 Level 3 Total March 31, 2021 ​ ​ ​ ​ ​ ​ ​ ​ ​ Derivative assets ​ $ — ​ $ 424 ​ $ — ​ $ 424 Derivative liabilities ​ ​ — ​ ​ 510 ​ ​ — ​ ​ 510 December 31, 2020 ​ ​ ​ ​ Derivative liabilities ​ — ​ 1,149 ​ — ​ 1,1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TIME CHARTERS (Tables)</t>
        </is>
      </c>
      <c r="B1" s="2" t="inlineStr">
        <is>
          <t>3 Months Ended</t>
        </is>
      </c>
    </row>
    <row r="2">
      <c r="B2" s="2" t="inlineStr">
        <is>
          <t>Mar. 31, 2021</t>
        </is>
      </c>
    </row>
    <row r="3">
      <c r="A3" s="3" t="inlineStr">
        <is>
          <t>REVENUE FROM TIME CHARTERS</t>
        </is>
      </c>
    </row>
    <row r="4">
      <c r="A4" s="4" t="inlineStr">
        <is>
          <t>Schedule of future minimum revenues</t>
        </is>
      </c>
      <c r="B4" s="4" t="inlineStr">
        <is>
          <t>​ ​ ​ ​ ​ 2021 (for the remaining nine months of the year) $ 28,303 2022 ​ 13,511 Total future committed revenue ​ $ 41,8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chedule of future compensation to be recognized</t>
        </is>
      </c>
      <c r="B4" s="4" t="inlineStr">
        <is>
          <t>The future compensation to be recognized for the aforementioned RSUs, restricted stock and performance awards as of March 31, 2021 is as follows: ​ ​ ​ ​ ​ 2021 (for the remaining nine months of the year) $ 2,735 2022 ​ 2,160 2023 ​ 915 2024 ​ 129 Total ​ $ 5,939</t>
        </is>
      </c>
    </row>
    <row r="5">
      <c r="A5" s="4" t="inlineStr">
        <is>
          <t>Restricted stock units</t>
        </is>
      </c>
    </row>
    <row r="6">
      <c r="A6" s="3" t="inlineStr">
        <is>
          <t>Share-based Compensation Arrangement by Share-based Payment Award [Line Items]</t>
        </is>
      </c>
    </row>
    <row r="7">
      <c r="A7" s="4" t="inlineStr">
        <is>
          <t>Schedule of summary of the non-vested stock award activity</t>
        </is>
      </c>
      <c r="B7" s="4" t="inlineStr">
        <is>
          <t>The RSUs that have been issued to certain members of the Board of Directors vest one year from the date of grant. The RSUs that have been issued to other individuals vest ratably on each of the three anniversaries of the determined vesting date. The table below summarizes the Company’s unvested RSUs for the three months ended March 31, 2021: ​ ​ ​ ​ ​ ​ ​ ​ Number of Weighted Average ​ ​ RSUs ​ Grant Date Price Outstanding at January 1, 2021 63,270 ​ $ 12.97 Granted 19,252 ​ 9.25 Vested — ​ — Forfeited — ​ — Outstanding at March 31, 2021 82,522 ​ $ 12.10</t>
        </is>
      </c>
    </row>
    <row r="8">
      <c r="A8" s="4" t="inlineStr">
        <is>
          <t>Schedule of RSUs unvested and vested activity</t>
        </is>
      </c>
      <c r="B8" s="4" t="inlineStr">
        <is>
          <t>The following table summarizes certain information of the RSUs unvested and vested as of March 31, 2021: ​ ​ ​ ​ ​ ​ ​ ​ ​ ​ ​ ​ Unvested RSUs March 31, 2021 ​ Vested RSUs March 31, 2021 ​ ​ ​ Weighted Average ​ ​ ​ ​ ​ Weighted Average ​ Remaining Contractual ​ Number of ​ Weighted Average Number of RSUs ​ Grant Date Price ​ Life ​ RSUs ​ Grant Date Price 82,522 ​ $ 12.10 ​ 2.0 ​ 52,562 ​ $ 13.59</t>
        </is>
      </c>
    </row>
    <row r="9">
      <c r="A9" s="4" t="inlineStr">
        <is>
          <t>Restricted stock</t>
        </is>
      </c>
    </row>
    <row r="10">
      <c r="A10" s="3" t="inlineStr">
        <is>
          <t>Share-based Compensation Arrangement by Share-based Payment Award [Line Items]</t>
        </is>
      </c>
    </row>
    <row r="11">
      <c r="A11" s="4" t="inlineStr">
        <is>
          <t>Schedule of nonvested stock amortization expense included in General and administrative expenses</t>
        </is>
      </c>
      <c r="B11" s="4" t="inlineStr">
        <is>
          <t>Restricted Stock ​ ​ ​ ​ ​ ​ ​ ​ Number of Weighted Average ​ ​ Shares ​ Grant Date Price Outstanding at January 1, 2021 465,314 ​ $ 12.96 Granted 156,508 ​ ​ 9.25 Vested — ​ ​ — Forfeited — ​ ​ — Outstanding at March 31, 2021 621,822 ​ $ 12.05</t>
        </is>
      </c>
    </row>
    <row r="12">
      <c r="A12" s="4" t="inlineStr">
        <is>
          <t>Performance Awards</t>
        </is>
      </c>
    </row>
    <row r="13">
      <c r="A13" s="3" t="inlineStr">
        <is>
          <t>Share-based Compensation Arrangement by Share-based Payment Award [Line Items]</t>
        </is>
      </c>
    </row>
    <row r="14">
      <c r="A14" s="4" t="inlineStr">
        <is>
          <t>Schedule of nonvested performance awards</t>
        </is>
      </c>
      <c r="B14" s="4" t="inlineStr">
        <is>
          <t>​ ​ ​ ​ ​ ​ ​ ​ Weighted ​ ​ Number of ​ Average Grant ​ ​ Shares ​ Date Price Outstanding at January 1, 2021 133,305 ​ $ 12.60 Granted 141,419 ​ ​ 9.19 Vested — ​ ​ — Forfeited — ​ ​ — Outstanding at March 31, 2021 274,724 ​ $ 10.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future contractual payments due</t>
        </is>
      </c>
      <c r="B4" s="4" t="inlineStr">
        <is>
          <t>​ ​ ​ ​ ​ 2021 (for the remaining nine months of the year) $ 1,160 2022 ​ 1,650 Total ​ $ 2,8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revenue and loss from operations by segment</t>
        </is>
      </c>
      <c r="B4" s="4" t="inlineStr">
        <is>
          <t>Results for the Company’s revenue and loss from operations by segment for the three months ended March 31, 2021 and 2020 are as follows: ​ ​ ​ ​ ​ ​ ​ ​ ​ ​ ​ ​ Crude Product ​ ​ ​ ​ Tankers ​ Carriers ​ Total Three Months Ended March 31, 2021 ​ ​ ​ ​ ​ ​ ​ ​ ​ Total revenue ​ $ 29,938 ​ $ 57,782 ​ $ 87,720 Voyage expenses ​ (14,259) ​ ​ (18,791) ​ (33,050) Vessel expenses ​ (9,793) ​ ​ (32,169) ​ (41,962) Depreciation and amortization ​ (8,974) ​ ​ (19,077) ​ (28,051) General, administrative and management fees (1) ​ (1,331) ​ ​ (5,187) ​ (6,518) Other corporate expenses ​ ​ (997) ​ ​ (3,783) ​ ​ (4,780) Loss from operations ​ $ (5,416) ​ $ (21,225) ​ $ (26,641) Three Months Ended March 31, 2020 ​ ​ ​ Total revenue ​ $ 90,628 ​ $ 119,097 ​ $ 209,725 Voyage expenses ​ (28,349) ​ ​ (46,332) ​ (74,681) Vessel expenses ​ (11,221) ​ ​ (30,315) ​ (41,536) Depreciation and amortization ​ (9,946) ​ ​ (18,814) ​ (28,760) General, administrative and management fees (1) ​ (1,977) ​ ​ (6,147) ​ (8,124) Income from operations ​ $ 39,135 ​ $ 17,489 ​ $ 56,624 (1) Includes direct general and administrative expenses and indirect general and administrative expenses (allocated to each segment based on a formula).</t>
        </is>
      </c>
    </row>
    <row r="5">
      <c r="A5" s="4" t="inlineStr">
        <is>
          <t>Schedule of reconciliations of total assets of the segments</t>
        </is>
      </c>
      <c r="B5" s="4" t="inlineStr">
        <is>
          <t>The reconciliations of total assets of the segments to amounts included in the condensed consolidated balance sheets are as follows: ​ ​ ​ ​ ​ ​ ​ ​ ​ March 31, 2021 December 31, 2020 Crude Tankers ​ $ 749,956 ​ $ 812,261 Product Carriers ​ 1,121,509 ​ 1,144,562 Corporate unrestricted cash and cash equivalents ​ 3,642 ​ 3,357 Other unallocated amounts ​ 1,785 ​ 1,663 Consolidated total assets ​ $ 1,876,892 ​ $ 1,961,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8" customWidth="1" min="2" max="2"/>
  </cols>
  <sheetData>
    <row r="1">
      <c r="A1" s="1" t="inlineStr">
        <is>
          <t>BUSINESS AND BASIS OF PRESENTATION (Details)</t>
        </is>
      </c>
      <c r="B1" s="2" t="inlineStr">
        <is>
          <t>3 Months Ended</t>
        </is>
      </c>
    </row>
    <row r="2">
      <c r="B2" s="2" t="inlineStr">
        <is>
          <t>Mar. 31, 2021item</t>
        </is>
      </c>
    </row>
    <row r="3">
      <c r="A3" s="3" t="inlineStr">
        <is>
          <t>Business And Basis Of Presentation [Line Items]</t>
        </is>
      </c>
    </row>
    <row r="4">
      <c r="A4" s="4" t="inlineStr">
        <is>
          <t>Total number of wholly-owned vessels</t>
        </is>
      </c>
      <c r="B4" s="5" t="n">
        <v>62</v>
      </c>
    </row>
    <row r="5">
      <c r="A5" s="4" t="inlineStr">
        <is>
          <t>Merger Agreement</t>
        </is>
      </c>
    </row>
    <row r="6">
      <c r="A6" s="3" t="inlineStr">
        <is>
          <t>Business And Basis Of Presentation [Line Items]</t>
        </is>
      </c>
    </row>
    <row r="7">
      <c r="A7" s="4" t="inlineStr">
        <is>
          <t>Exchange ratio</t>
        </is>
      </c>
      <c r="B7" s="9" t="n">
        <v>0.55375</v>
      </c>
    </row>
    <row r="8">
      <c r="A8" s="4" t="inlineStr">
        <is>
          <t>INSW | Merger Agreement</t>
        </is>
      </c>
    </row>
    <row r="9">
      <c r="A9" s="3" t="inlineStr">
        <is>
          <t>Business And Basis Of Presentation [Line Items]</t>
        </is>
      </c>
    </row>
    <row r="10">
      <c r="A10" s="4" t="inlineStr">
        <is>
          <t>Ownership interest held</t>
        </is>
      </c>
      <c r="B10" s="4" t="inlineStr">
        <is>
          <t>55.75%</t>
        </is>
      </c>
    </row>
    <row r="11">
      <c r="A11" s="4" t="inlineStr">
        <is>
          <t>DSSI | Merger Agreement</t>
        </is>
      </c>
    </row>
    <row r="12">
      <c r="A12" s="3" t="inlineStr">
        <is>
          <t>Business And Basis Of Presentation [Line Items]</t>
        </is>
      </c>
    </row>
    <row r="13">
      <c r="A13" s="4" t="inlineStr">
        <is>
          <t>Ownership interest held</t>
        </is>
      </c>
      <c r="B13" s="4" t="inlineStr">
        <is>
          <t>44.25%</t>
        </is>
      </c>
    </row>
    <row r="14">
      <c r="A14" s="4" t="inlineStr">
        <is>
          <t>Suezmax crude carriers</t>
        </is>
      </c>
    </row>
    <row r="15">
      <c r="A15" s="3" t="inlineStr">
        <is>
          <t>Business And Basis Of Presentation [Line Items]</t>
        </is>
      </c>
    </row>
    <row r="16">
      <c r="A16" s="4" t="inlineStr">
        <is>
          <t>Total number of wholly-owned vessels</t>
        </is>
      </c>
      <c r="B16" s="5" t="n">
        <v>11</v>
      </c>
    </row>
    <row r="17">
      <c r="A17" s="4" t="inlineStr">
        <is>
          <t>Number of vessels owned through joint venture</t>
        </is>
      </c>
      <c r="B17" s="5" t="n">
        <v>2</v>
      </c>
    </row>
    <row r="18">
      <c r="A18" s="4" t="inlineStr">
        <is>
          <t>Aframax crude carrier</t>
        </is>
      </c>
    </row>
    <row r="19">
      <c r="A19" s="3" t="inlineStr">
        <is>
          <t>Business And Basis Of Presentation [Line Items]</t>
        </is>
      </c>
    </row>
    <row r="20">
      <c r="A20" s="4" t="inlineStr">
        <is>
          <t>Total number of wholly-owned vessels</t>
        </is>
      </c>
      <c r="B20" s="5" t="n">
        <v>1</v>
      </c>
    </row>
    <row r="21">
      <c r="A21" s="4" t="inlineStr">
        <is>
          <t>Medium range ("MR") product carriers</t>
        </is>
      </c>
    </row>
    <row r="22">
      <c r="A22" s="3" t="inlineStr">
        <is>
          <t>Business And Basis Of Presentation [Line Items]</t>
        </is>
      </c>
    </row>
    <row r="23">
      <c r="A23" s="4" t="inlineStr">
        <is>
          <t>Total number of wholly-owned vessels</t>
        </is>
      </c>
      <c r="B23" s="5" t="n">
        <v>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Jan. 01, 2019</t>
        </is>
      </c>
      <c r="C1" s="2" t="inlineStr">
        <is>
          <t>Mar. 31, 2021</t>
        </is>
      </c>
      <c r="D1" s="2" t="inlineStr">
        <is>
          <t>Dec. 31, 2020</t>
        </is>
      </c>
      <c r="E1" s="2" t="inlineStr">
        <is>
          <t>Mar. 31, 2020</t>
        </is>
      </c>
      <c r="F1" s="2" t="inlineStr">
        <is>
          <t>Dec. 31, 2019</t>
        </is>
      </c>
    </row>
    <row r="2">
      <c r="A2" s="3" t="inlineStr">
        <is>
          <t>Significant Accounting Policies [Line Items]</t>
        </is>
      </c>
    </row>
    <row r="3">
      <c r="A3" s="4" t="inlineStr">
        <is>
          <t>Cash and cash equivalents</t>
        </is>
      </c>
      <c r="C3" s="6" t="n">
        <v>75824</v>
      </c>
      <c r="D3" s="6" t="n">
        <v>98059</v>
      </c>
      <c r="E3" s="6" t="n">
        <v>110903</v>
      </c>
      <c r="F3" s="6" t="n">
        <v>83609</v>
      </c>
    </row>
    <row r="4">
      <c r="A4" s="4" t="inlineStr">
        <is>
          <t>Restricted cash</t>
        </is>
      </c>
      <c r="C4" s="5" t="n">
        <v>6267</v>
      </c>
      <c r="D4" s="5" t="n">
        <v>6140</v>
      </c>
      <c r="E4" s="5" t="n">
        <v>5674</v>
      </c>
      <c r="F4" s="5" t="n">
        <v>5610</v>
      </c>
    </row>
    <row r="5">
      <c r="A5" s="4" t="inlineStr">
        <is>
          <t>Total Cash and cash equivalents, and Restricted cash shown in the Consolidated Statements of Cash Flows</t>
        </is>
      </c>
      <c r="C5" s="6" t="n">
        <v>82091</v>
      </c>
      <c r="D5" s="6" t="n">
        <v>104199</v>
      </c>
      <c r="E5" s="6" t="n">
        <v>116577</v>
      </c>
      <c r="F5" s="6" t="n">
        <v>89219</v>
      </c>
    </row>
    <row r="6">
      <c r="A6" s="4" t="inlineStr">
        <is>
          <t>Cumulative Effect, Period of Adoption, Adjustment [Member]</t>
        </is>
      </c>
    </row>
    <row r="7">
      <c r="A7" s="3" t="inlineStr">
        <is>
          <t>Significant Accounting Policies [Line Items]</t>
        </is>
      </c>
    </row>
    <row r="8">
      <c r="A8" s="4" t="inlineStr">
        <is>
          <t>Cumulative impact on accumulated deficit</t>
        </is>
      </c>
      <c r="B8" s="6" t="n">
        <v>2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venue</t>
        </is>
      </c>
      <c r="B4" s="6" t="n">
        <v>87720</v>
      </c>
      <c r="C4" s="6" t="n">
        <v>209725</v>
      </c>
    </row>
    <row r="5">
      <c r="A5" s="3" t="inlineStr">
        <is>
          <t>Operating expenses:</t>
        </is>
      </c>
    </row>
    <row r="6">
      <c r="A6" s="4" t="inlineStr">
        <is>
          <t>Voyage expenses</t>
        </is>
      </c>
      <c r="B6" s="5" t="n">
        <v>33050</v>
      </c>
      <c r="C6" s="5" t="n">
        <v>74681</v>
      </c>
    </row>
    <row r="7">
      <c r="A7" s="4" t="inlineStr">
        <is>
          <t>Vessel expenses</t>
        </is>
      </c>
      <c r="B7" s="5" t="n">
        <v>41962</v>
      </c>
      <c r="C7" s="5" t="n">
        <v>41536</v>
      </c>
    </row>
    <row r="8">
      <c r="A8" s="4" t="inlineStr">
        <is>
          <t>Depreciation and amortization expense</t>
        </is>
      </c>
      <c r="B8" s="5" t="n">
        <v>28051</v>
      </c>
      <c r="C8" s="5" t="n">
        <v>28760</v>
      </c>
    </row>
    <row r="9">
      <c r="A9" s="4" t="inlineStr">
        <is>
          <t>General and administrative expenses</t>
        </is>
      </c>
      <c r="B9" s="5" t="n">
        <v>6518</v>
      </c>
      <c r="C9" s="5" t="n">
        <v>8124</v>
      </c>
    </row>
    <row r="10">
      <c r="A10" s="4" t="inlineStr">
        <is>
          <t>Other corporate expenses</t>
        </is>
      </c>
      <c r="B10" s="5" t="n">
        <v>4780</v>
      </c>
    </row>
    <row r="11">
      <c r="A11" s="4" t="inlineStr">
        <is>
          <t>Total operating expenses</t>
        </is>
      </c>
      <c r="B11" s="5" t="n">
        <v>114361</v>
      </c>
      <c r="C11" s="5" t="n">
        <v>153101</v>
      </c>
    </row>
    <row r="12">
      <c r="A12" s="4" t="inlineStr">
        <is>
          <t>Operating (loss) income</t>
        </is>
      </c>
      <c r="B12" s="5" t="n">
        <v>-26641</v>
      </c>
      <c r="C12" s="5" t="n">
        <v>56624</v>
      </c>
    </row>
    <row r="13">
      <c r="A13" s="3" t="inlineStr">
        <is>
          <t>Other (expense) income:</t>
        </is>
      </c>
    </row>
    <row r="14">
      <c r="A14" s="4" t="inlineStr">
        <is>
          <t>Interest expense</t>
        </is>
      </c>
      <c r="B14" s="5" t="n">
        <v>-6171</v>
      </c>
      <c r="C14" s="5" t="n">
        <v>-11376</v>
      </c>
    </row>
    <row r="15">
      <c r="A15" s="4" t="inlineStr">
        <is>
          <t>Other income</t>
        </is>
      </c>
      <c r="B15" s="5" t="n">
        <v>2</v>
      </c>
      <c r="C15" s="5" t="n">
        <v>333</v>
      </c>
    </row>
    <row r="16">
      <c r="A16" s="4" t="inlineStr">
        <is>
          <t>Total other expense - Net</t>
        </is>
      </c>
      <c r="B16" s="5" t="n">
        <v>-6169</v>
      </c>
      <c r="C16" s="5" t="n">
        <v>-11043</v>
      </c>
    </row>
    <row r="17">
      <c r="A17" s="4" t="inlineStr">
        <is>
          <t>Net (loss) income</t>
        </is>
      </c>
      <c r="B17" s="5" t="n">
        <v>-32810</v>
      </c>
      <c r="C17" s="5" t="n">
        <v>45581</v>
      </c>
    </row>
    <row r="18">
      <c r="A18" s="4" t="inlineStr">
        <is>
          <t>Less: Net income attributable to noncontrolling interest</t>
        </is>
      </c>
      <c r="B18" s="5" t="n">
        <v>832</v>
      </c>
      <c r="C18" s="5" t="n">
        <v>537</v>
      </c>
    </row>
    <row r="19">
      <c r="A19" s="4" t="inlineStr">
        <is>
          <t>Net (loss) income attributable to Diamond S Shipping Inc.</t>
        </is>
      </c>
      <c r="B19" s="6" t="n">
        <v>-33642</v>
      </c>
      <c r="C19" s="6" t="n">
        <v>45044</v>
      </c>
    </row>
    <row r="20">
      <c r="A20" s="4" t="inlineStr">
        <is>
          <t>Net (loss) income per share - basic</t>
        </is>
      </c>
      <c r="B20" s="8" t="n">
        <v>-0.84</v>
      </c>
      <c r="C20" s="8" t="n">
        <v>1.13</v>
      </c>
    </row>
    <row r="21">
      <c r="A21" s="4" t="inlineStr">
        <is>
          <t>Net (loss) income per share - diluted</t>
        </is>
      </c>
      <c r="B21" s="8" t="n">
        <v>-0.84</v>
      </c>
      <c r="C21" s="8" t="n">
        <v>1.12</v>
      </c>
    </row>
    <row r="22">
      <c r="A22" s="4" t="inlineStr">
        <is>
          <t>Weighted average common shares outstanding - basic (in shares)</t>
        </is>
      </c>
      <c r="B22" s="5" t="n">
        <v>39974360</v>
      </c>
      <c r="C22" s="5" t="n">
        <v>39891346</v>
      </c>
    </row>
    <row r="23">
      <c r="A23" s="4" t="inlineStr">
        <is>
          <t>Weighted average common shares outstanding - diluted (in shares)</t>
        </is>
      </c>
      <c r="B23" s="5" t="n">
        <v>39974360</v>
      </c>
      <c r="C23" s="5" t="n">
        <v>40159966</v>
      </c>
    </row>
    <row r="24">
      <c r="A24" s="4" t="inlineStr">
        <is>
          <t>Voyage revenue</t>
        </is>
      </c>
    </row>
    <row r="25">
      <c r="A25" s="3" t="inlineStr">
        <is>
          <t>Revenue:</t>
        </is>
      </c>
    </row>
    <row r="26">
      <c r="A26" s="4" t="inlineStr">
        <is>
          <t>Revenue</t>
        </is>
      </c>
      <c r="B26" s="6" t="n">
        <v>48801</v>
      </c>
      <c r="C26" s="6" t="n">
        <v>187652</v>
      </c>
    </row>
    <row r="27">
      <c r="A27" s="4" t="inlineStr">
        <is>
          <t>Time charter revenue</t>
        </is>
      </c>
    </row>
    <row r="28">
      <c r="A28" s="3" t="inlineStr">
        <is>
          <t>Revenue:</t>
        </is>
      </c>
    </row>
    <row r="29">
      <c r="A29" s="4" t="inlineStr">
        <is>
          <t>Revenue</t>
        </is>
      </c>
      <c r="B29" s="5" t="n">
        <v>14851</v>
      </c>
      <c r="C29" s="6" t="n">
        <v>22073</v>
      </c>
    </row>
    <row r="30">
      <c r="A30" s="4" t="inlineStr">
        <is>
          <t>Pool revenue</t>
        </is>
      </c>
    </row>
    <row r="31">
      <c r="A31" s="3" t="inlineStr">
        <is>
          <t>Revenue:</t>
        </is>
      </c>
    </row>
    <row r="32">
      <c r="A32" s="4" t="inlineStr">
        <is>
          <t>Revenue</t>
        </is>
      </c>
      <c r="B32" s="6" t="n">
        <v>24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ET (LOSS) EARNINGS PER SHARE (Details) - shares</t>
        </is>
      </c>
      <c r="B1" s="2" t="inlineStr">
        <is>
          <t>3 Months Ended</t>
        </is>
      </c>
    </row>
    <row r="2">
      <c r="B2" s="2" t="inlineStr">
        <is>
          <t>Mar. 31, 2021</t>
        </is>
      </c>
      <c r="C2" s="2" t="inlineStr">
        <is>
          <t>Mar. 31, 2020</t>
        </is>
      </c>
    </row>
    <row r="3">
      <c r="A3" s="3" t="inlineStr">
        <is>
          <t>Common shares outstanding, basic:</t>
        </is>
      </c>
    </row>
    <row r="4">
      <c r="A4" s="4" t="inlineStr">
        <is>
          <t>Weighted-average common shares outstanding, basic</t>
        </is>
      </c>
      <c r="B4" s="5" t="n">
        <v>39974360</v>
      </c>
      <c r="C4" s="5" t="n">
        <v>39891346</v>
      </c>
    </row>
    <row r="5">
      <c r="A5" s="3" t="inlineStr">
        <is>
          <t>Common shares outstanding, diluted:</t>
        </is>
      </c>
    </row>
    <row r="6">
      <c r="A6" s="4" t="inlineStr">
        <is>
          <t>Weighted-average common shares outstanding, basic</t>
        </is>
      </c>
      <c r="B6" s="5" t="n">
        <v>39974360</v>
      </c>
      <c r="C6" s="5" t="n">
        <v>39891346</v>
      </c>
    </row>
    <row r="7">
      <c r="A7" s="4" t="inlineStr">
        <is>
          <t>Dilutive effect of restricted stock awards</t>
        </is>
      </c>
      <c r="C7" s="5" t="n">
        <v>268620</v>
      </c>
    </row>
    <row r="8">
      <c r="A8" s="4" t="inlineStr">
        <is>
          <t>Weighted-average common shares outstanding, diluted</t>
        </is>
      </c>
      <c r="B8" s="5" t="n">
        <v>39974360</v>
      </c>
      <c r="C8" s="5" t="n">
        <v>401599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EARNINGS PER SHARE - Additional Information (Details) - shares</t>
        </is>
      </c>
      <c r="B1" s="2" t="inlineStr">
        <is>
          <t>3 Months Ended</t>
        </is>
      </c>
    </row>
    <row r="2">
      <c r="B2" s="2" t="inlineStr">
        <is>
          <t>Mar. 31, 2021</t>
        </is>
      </c>
      <c r="C2" s="2" t="inlineStr">
        <is>
          <t>Mar. 31, 2020</t>
        </is>
      </c>
    </row>
    <row r="3">
      <c r="A3" s="4" t="inlineStr">
        <is>
          <t>Restricted stock</t>
        </is>
      </c>
    </row>
    <row r="4">
      <c r="A4" s="3" t="inlineStr">
        <is>
          <t>Earnings Per Share, Basic, by Common Class, Including Two Class Method [Line Items]</t>
        </is>
      </c>
    </row>
    <row r="5">
      <c r="A5" s="4" t="inlineStr">
        <is>
          <t>Number of anti-dilutive shares</t>
        </is>
      </c>
      <c r="B5" s="5" t="n">
        <v>881118</v>
      </c>
    </row>
    <row r="6">
      <c r="A6" s="4" t="inlineStr">
        <is>
          <t>Number of outstanding shares</t>
        </is>
      </c>
      <c r="B6" s="5" t="n">
        <v>881118</v>
      </c>
    </row>
    <row r="7">
      <c r="A7" s="4" t="inlineStr">
        <is>
          <t>Restricted stock units</t>
        </is>
      </c>
    </row>
    <row r="8">
      <c r="A8" s="3" t="inlineStr">
        <is>
          <t>Earnings Per Share, Basic, by Common Class, Including Two Class Method [Line Items]</t>
        </is>
      </c>
    </row>
    <row r="9">
      <c r="A9" s="4" t="inlineStr">
        <is>
          <t>Number of anti-dilutive shares</t>
        </is>
      </c>
      <c r="C9" s="5" t="n">
        <v>26126</v>
      </c>
    </row>
    <row r="10">
      <c r="A10" s="4" t="inlineStr">
        <is>
          <t>Number of outstanding shares</t>
        </is>
      </c>
      <c r="C10" s="5" t="n">
        <v>6372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8" customWidth="1" min="5" max="5"/>
    <col width="18" customWidth="1" min="6" max="6"/>
    <col width="22" customWidth="1" min="7" max="7"/>
  </cols>
  <sheetData>
    <row r="1">
      <c r="A1" s="1" t="inlineStr">
        <is>
          <t>JOINT VENTURE INVESTMENTS (Details) $ in Thousands</t>
        </is>
      </c>
      <c r="B1" s="2" t="inlineStr">
        <is>
          <t>Mar. 31, 2021USD ($)item</t>
        </is>
      </c>
      <c r="C1" s="2" t="inlineStr">
        <is>
          <t>Dec. 31, 2020USD ($)</t>
        </is>
      </c>
      <c r="D1" s="2" t="inlineStr">
        <is>
          <t>Mar. 31, 2020USD ($)</t>
        </is>
      </c>
      <c r="E1" s="2" t="inlineStr">
        <is>
          <t>Nov. 30, 2016item</t>
        </is>
      </c>
      <c r="F1" s="2" t="inlineStr">
        <is>
          <t>Oct. 31, 2016item</t>
        </is>
      </c>
      <c r="G1" s="2" t="inlineStr">
        <is>
          <t>Sep. 30, 2014building</t>
        </is>
      </c>
    </row>
    <row r="2">
      <c r="A2" s="4" t="inlineStr">
        <is>
          <t>Suezmax crude carriers</t>
        </is>
      </c>
    </row>
    <row r="3">
      <c r="A3" s="3" t="inlineStr">
        <is>
          <t>Schedule of Equity Method Investments [Line Items]</t>
        </is>
      </c>
    </row>
    <row r="4">
      <c r="A4" s="4" t="inlineStr">
        <is>
          <t>Number of vessels owned through joint venture | item</t>
        </is>
      </c>
      <c r="B4" s="5" t="n">
        <v>2</v>
      </c>
    </row>
    <row r="5">
      <c r="A5" s="4" t="inlineStr">
        <is>
          <t>NT Suez Holdco LLC | Suezmax crude carriers</t>
        </is>
      </c>
    </row>
    <row r="6">
      <c r="A6" s="3" t="inlineStr">
        <is>
          <t>Schedule of Equity Method Investments [Line Items]</t>
        </is>
      </c>
    </row>
    <row r="7">
      <c r="A7" s="4" t="inlineStr">
        <is>
          <t>Number of newbuildings to be purchased | building</t>
        </is>
      </c>
      <c r="G7" s="5" t="n">
        <v>2</v>
      </c>
    </row>
    <row r="8">
      <c r="A8" s="4" t="inlineStr">
        <is>
          <t>Number of vessels owned through joint venture | item</t>
        </is>
      </c>
      <c r="E8" s="5" t="n">
        <v>1</v>
      </c>
      <c r="F8" s="5" t="n">
        <v>1</v>
      </c>
    </row>
    <row r="9">
      <c r="A9" s="4" t="inlineStr">
        <is>
          <t>Total Investments</t>
        </is>
      </c>
      <c r="B9" s="6" t="n">
        <v>74104</v>
      </c>
      <c r="C9" s="6" t="n">
        <v>74104</v>
      </c>
    </row>
    <row r="10">
      <c r="A10" s="4" t="inlineStr">
        <is>
          <t>NT Suez Holdco LLC | WLR/TRF Shipping S.a.r.l ("WLR/TRF")</t>
        </is>
      </c>
    </row>
    <row r="11">
      <c r="A11" s="3" t="inlineStr">
        <is>
          <t>Schedule of Equity Method Investments [Line Items]</t>
        </is>
      </c>
    </row>
    <row r="12">
      <c r="A12" s="4" t="inlineStr">
        <is>
          <t>Percentage of ownership</t>
        </is>
      </c>
      <c r="B12" s="4" t="inlineStr">
        <is>
          <t>49.00%</t>
        </is>
      </c>
    </row>
    <row r="13">
      <c r="A13" s="4" t="inlineStr">
        <is>
          <t>Distribution paid</t>
        </is>
      </c>
      <c r="B13" s="6" t="n">
        <v>637</v>
      </c>
      <c r="D13" s="6" t="n">
        <v>1568</v>
      </c>
    </row>
    <row r="14">
      <c r="A14" s="4" t="inlineStr">
        <is>
          <t>NT Suez Holdco LLC | The Company</t>
        </is>
      </c>
    </row>
    <row r="15">
      <c r="A15" s="3" t="inlineStr">
        <is>
          <t>Schedule of Equity Method Investments [Line Items]</t>
        </is>
      </c>
    </row>
    <row r="16">
      <c r="A16" s="4" t="inlineStr">
        <is>
          <t>Percentage of ownership</t>
        </is>
      </c>
      <c r="B16" s="4" t="inlineStr">
        <is>
          <t>51.00%</t>
        </is>
      </c>
    </row>
    <row r="17">
      <c r="A17" s="4" t="inlineStr">
        <is>
          <t>Distribution paid</t>
        </is>
      </c>
      <c r="B17" s="6" t="n">
        <v>663</v>
      </c>
      <c r="D17" s="6" t="n">
        <v>1632</v>
      </c>
    </row>
    <row r="18">
      <c r="A18" s="4" t="inlineStr">
        <is>
          <t>Diamond Anglo Ship Management Pte. Ltd. | Anglo Eastern Investment Holdings Ltd. ("AE Holdings")</t>
        </is>
      </c>
    </row>
    <row r="19">
      <c r="A19" s="3" t="inlineStr">
        <is>
          <t>Schedule of Equity Method Investments [Line Items]</t>
        </is>
      </c>
    </row>
    <row r="20">
      <c r="A20" s="4" t="inlineStr">
        <is>
          <t>Percentage of ownership</t>
        </is>
      </c>
      <c r="B20" s="4" t="inlineStr">
        <is>
          <t>49.00%</t>
        </is>
      </c>
      <c r="C20" s="4" t="inlineStr">
        <is>
          <t>49.00%</t>
        </is>
      </c>
    </row>
    <row r="21">
      <c r="A21" s="4" t="inlineStr">
        <is>
          <t>Total Investments</t>
        </is>
      </c>
      <c r="B21" s="6" t="n">
        <v>49</v>
      </c>
      <c r="C21" s="6" t="n">
        <v>49</v>
      </c>
    </row>
    <row r="22">
      <c r="A22" s="4" t="inlineStr">
        <is>
          <t>Diamond Anglo Ship Management Pte. Ltd. | The Company</t>
        </is>
      </c>
    </row>
    <row r="23">
      <c r="A23" s="3" t="inlineStr">
        <is>
          <t>Schedule of Equity Method Investments [Line Items]</t>
        </is>
      </c>
    </row>
    <row r="24">
      <c r="A24" s="4" t="inlineStr">
        <is>
          <t>Percentage of ownership</t>
        </is>
      </c>
      <c r="B24" s="4" t="inlineStr">
        <is>
          <t>51.00%</t>
        </is>
      </c>
      <c r="C24" s="4" t="inlineStr">
        <is>
          <t>51.00%</t>
        </is>
      </c>
    </row>
    <row r="25">
      <c r="A25" s="4" t="inlineStr">
        <is>
          <t>Total Investments</t>
        </is>
      </c>
      <c r="B25" s="6" t="n">
        <v>51</v>
      </c>
      <c r="C25" s="6" t="n">
        <v>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VESSEL DISPOSITIO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ONG-TERM DEBT</t>
        </is>
      </c>
    </row>
    <row r="4">
      <c r="A4" s="4" t="inlineStr">
        <is>
          <t>Aggregate gross proceeds</t>
        </is>
      </c>
      <c r="B4" s="6" t="n">
        <v>46240</v>
      </c>
    </row>
    <row r="5">
      <c r="A5" s="4" t="inlineStr">
        <is>
          <t>Revolving loan capacity reduction</t>
        </is>
      </c>
      <c r="B5" s="5" t="n">
        <v>57302</v>
      </c>
      <c r="C5" s="6" t="n">
        <v>33597</v>
      </c>
    </row>
    <row r="6">
      <c r="A6" s="4" t="inlineStr">
        <is>
          <t>Aias And Amoureux</t>
        </is>
      </c>
    </row>
    <row r="7">
      <c r="A7" s="3" t="inlineStr">
        <is>
          <t>LONG-TERM DEBT</t>
        </is>
      </c>
    </row>
    <row r="8">
      <c r="A8" s="4" t="inlineStr">
        <is>
          <t>Loss on sale of vessels</t>
        </is>
      </c>
      <c r="D8" s="6" t="n">
        <v>26300</v>
      </c>
    </row>
    <row r="9">
      <c r="A9" s="4" t="inlineStr">
        <is>
          <t>Aias And Amoureux | Revolving loan</t>
        </is>
      </c>
    </row>
    <row r="10">
      <c r="A10" s="3" t="inlineStr">
        <is>
          <t>LONG-TERM DEBT</t>
        </is>
      </c>
    </row>
    <row r="11">
      <c r="A11" s="4" t="inlineStr">
        <is>
          <t>Revolving loan capacity reduction</t>
        </is>
      </c>
      <c r="B11" s="5" t="n">
        <v>6980</v>
      </c>
    </row>
    <row r="12">
      <c r="A12" s="4" t="inlineStr">
        <is>
          <t>Aias And Amoureux | $360 Facility</t>
        </is>
      </c>
    </row>
    <row r="13">
      <c r="A13" s="3" t="inlineStr">
        <is>
          <t>LONG-TERM DEBT</t>
        </is>
      </c>
    </row>
    <row r="14">
      <c r="A14" s="4" t="inlineStr">
        <is>
          <t>Revolving loan capacity reduction</t>
        </is>
      </c>
      <c r="B14" s="6" t="n">
        <v>25300</v>
      </c>
    </row>
    <row r="15">
      <c r="A15" s="4" t="inlineStr">
        <is>
          <t>Aias</t>
        </is>
      </c>
    </row>
    <row r="16">
      <c r="A16" s="3" t="inlineStr">
        <is>
          <t>LONG-TERM DEBT</t>
        </is>
      </c>
    </row>
    <row r="17">
      <c r="A17" s="4" t="inlineStr">
        <is>
          <t>Aggregate gross proceeds</t>
        </is>
      </c>
      <c r="D17" s="5" t="n">
        <v>22600</v>
      </c>
    </row>
    <row r="18">
      <c r="A18" s="4" t="inlineStr">
        <is>
          <t>Amoureux</t>
        </is>
      </c>
    </row>
    <row r="19">
      <c r="A19" s="3" t="inlineStr">
        <is>
          <t>LONG-TERM DEBT</t>
        </is>
      </c>
    </row>
    <row r="20">
      <c r="A20" s="4" t="inlineStr">
        <is>
          <t>Aggregate gross proceeds</t>
        </is>
      </c>
      <c r="D20" s="6" t="n">
        <v>22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PREPAID EXPENSES AND OTHER CURRENT ASSETS</t>
        </is>
      </c>
    </row>
    <row r="3">
      <c r="A3" s="4" t="inlineStr">
        <is>
          <t>Advances to Capital Ship Management Corp. ("CSM") (Refer to Note 13 - Related Party Transactions)</t>
        </is>
      </c>
      <c r="B3" s="6" t="n">
        <v>5253</v>
      </c>
      <c r="C3" s="6" t="n">
        <v>1453</v>
      </c>
    </row>
    <row r="4">
      <c r="A4" s="4" t="inlineStr">
        <is>
          <t>Advances to technical managers</t>
        </is>
      </c>
      <c r="B4" s="5" t="n">
        <v>28</v>
      </c>
      <c r="C4" s="5" t="n">
        <v>164</v>
      </c>
    </row>
    <row r="5">
      <c r="A5" s="4" t="inlineStr">
        <is>
          <t>Insurance claims receivable</t>
        </is>
      </c>
      <c r="B5" s="5" t="n">
        <v>1328</v>
      </c>
      <c r="C5" s="5" t="n">
        <v>1636</v>
      </c>
    </row>
    <row r="6">
      <c r="A6" s="4" t="inlineStr">
        <is>
          <t>Prepaid insurance</t>
        </is>
      </c>
      <c r="B6" s="5" t="n">
        <v>344</v>
      </c>
      <c r="C6" s="5" t="n">
        <v>1234</v>
      </c>
    </row>
    <row r="7">
      <c r="A7" s="4" t="inlineStr">
        <is>
          <t>Advances to agents</t>
        </is>
      </c>
      <c r="B7" s="5" t="n">
        <v>1019</v>
      </c>
      <c r="C7" s="5" t="n">
        <v>1091</v>
      </c>
    </row>
    <row r="8">
      <c r="A8" s="4" t="inlineStr">
        <is>
          <t>Deferred voyage costs</t>
        </is>
      </c>
      <c r="B8" s="5" t="n">
        <v>1767</v>
      </c>
      <c r="C8" s="5" t="n">
        <v>915</v>
      </c>
    </row>
    <row r="9">
      <c r="A9" s="4" t="inlineStr">
        <is>
          <t>Other</t>
        </is>
      </c>
      <c r="B9" s="5" t="n">
        <v>1195</v>
      </c>
      <c r="C9" s="5" t="n">
        <v>1244</v>
      </c>
    </row>
    <row r="10">
      <c r="A10" s="4" t="inlineStr">
        <is>
          <t>Total prepaid expenses and other current assets</t>
        </is>
      </c>
      <c r="B10" s="6" t="n">
        <v>10934</v>
      </c>
      <c r="C10" s="6" t="n">
        <v>7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USD ($) $ in Thousands</t>
        </is>
      </c>
      <c r="B1" s="2" t="inlineStr">
        <is>
          <t>Mar. 31, 2021</t>
        </is>
      </c>
      <c r="C1" s="2" t="inlineStr">
        <is>
          <t>Dec. 31, 2020</t>
        </is>
      </c>
    </row>
    <row r="2">
      <c r="A2" s="3" t="inlineStr">
        <is>
          <t>ACCOUNTS PAYABLE AND ACCRUED EXPENSES.</t>
        </is>
      </c>
    </row>
    <row r="3">
      <c r="A3" s="4" t="inlineStr">
        <is>
          <t>Trade accounts payable and accrued expenses</t>
        </is>
      </c>
      <c r="B3" s="6" t="n">
        <v>10771</v>
      </c>
      <c r="C3" s="6" t="n">
        <v>6609</v>
      </c>
    </row>
    <row r="4">
      <c r="A4" s="4" t="inlineStr">
        <is>
          <t>Accrued vessel and voyage expenses</t>
        </is>
      </c>
      <c r="B4" s="5" t="n">
        <v>17680</v>
      </c>
      <c r="C4" s="5" t="n">
        <v>17232</v>
      </c>
    </row>
    <row r="5">
      <c r="A5" s="4" t="inlineStr">
        <is>
          <t>Accrued interest</t>
        </is>
      </c>
      <c r="B5" s="5" t="n">
        <v>33</v>
      </c>
      <c r="C5" s="5" t="n">
        <v>86</v>
      </c>
    </row>
    <row r="6">
      <c r="A6" s="4" t="inlineStr">
        <is>
          <t>Accrued vessel and voyage expenses and Other current liabilities (Refer to Note 13 - Related Party Transactions)</t>
        </is>
      </c>
      <c r="B6" s="5" t="n">
        <v>587</v>
      </c>
      <c r="C6" s="5" t="n">
        <v>1890</v>
      </c>
    </row>
    <row r="7">
      <c r="A7" s="4" t="inlineStr">
        <is>
          <t>Total accounts payable and accrued expenses</t>
        </is>
      </c>
      <c r="B7" s="6" t="n">
        <v>29071</v>
      </c>
      <c r="C7" s="6" t="n">
        <v>25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Long-term Debt (Details) - USD ($) $ in Thousands</t>
        </is>
      </c>
      <c r="B1" s="2" t="inlineStr">
        <is>
          <t>Mar. 31, 2021</t>
        </is>
      </c>
      <c r="C1" s="2" t="inlineStr">
        <is>
          <t>Dec. 31, 2020</t>
        </is>
      </c>
      <c r="D1" s="2" t="inlineStr">
        <is>
          <t>Dec. 31, 2019</t>
        </is>
      </c>
      <c r="E1" s="2" t="inlineStr">
        <is>
          <t>Dec. 23, 2019</t>
        </is>
      </c>
    </row>
    <row r="2">
      <c r="A2" s="3" t="inlineStr">
        <is>
          <t>long-term debt</t>
        </is>
      </c>
    </row>
    <row r="3">
      <c r="A3" s="4" t="inlineStr">
        <is>
          <t>Total</t>
        </is>
      </c>
      <c r="B3" s="6" t="n">
        <v>657619</v>
      </c>
      <c r="D3" s="6" t="n">
        <v>714921</v>
      </c>
    </row>
    <row r="4">
      <c r="A4" s="4" t="inlineStr">
        <is>
          <t>Less: Unamortized deferred financing costs</t>
        </is>
      </c>
      <c r="B4" s="5" t="n">
        <v>-11636</v>
      </c>
      <c r="D4" s="5" t="n">
        <v>-12531</v>
      </c>
    </row>
    <row r="5">
      <c r="A5" s="4" t="inlineStr">
        <is>
          <t>Less: Current portion</t>
        </is>
      </c>
      <c r="B5" s="5" t="n">
        <v>-169923</v>
      </c>
      <c r="C5" s="6" t="n">
        <v>-196325</v>
      </c>
      <c r="D5" s="5" t="n">
        <v>-196325</v>
      </c>
    </row>
    <row r="6">
      <c r="A6" s="4" t="inlineStr">
        <is>
          <t>Long-term debt, net of deferred financing costs</t>
        </is>
      </c>
      <c r="B6" s="5" t="n">
        <v>476060</v>
      </c>
      <c r="C6" s="6" t="n">
        <v>506065</v>
      </c>
      <c r="D6" s="5" t="n">
        <v>506065</v>
      </c>
    </row>
    <row r="7">
      <c r="A7" s="4" t="inlineStr">
        <is>
          <t>$360 Facility</t>
        </is>
      </c>
    </row>
    <row r="8">
      <c r="A8" s="3" t="inlineStr">
        <is>
          <t>long-term debt</t>
        </is>
      </c>
    </row>
    <row r="9">
      <c r="A9" s="4" t="inlineStr">
        <is>
          <t>Total</t>
        </is>
      </c>
      <c r="B9" s="5" t="n">
        <v>190046</v>
      </c>
      <c r="D9" s="5" t="n">
        <v>227500</v>
      </c>
    </row>
    <row r="10">
      <c r="A10" s="4" t="inlineStr">
        <is>
          <t>$525 Facility</t>
        </is>
      </c>
    </row>
    <row r="11">
      <c r="A11" s="3" t="inlineStr">
        <is>
          <t>long-term debt</t>
        </is>
      </c>
    </row>
    <row r="12">
      <c r="A12" s="4" t="inlineStr">
        <is>
          <t>Total</t>
        </is>
      </c>
      <c r="B12" s="5" t="n">
        <v>421250</v>
      </c>
      <c r="D12" s="5" t="n">
        <v>440000</v>
      </c>
      <c r="E12" s="6" t="n">
        <v>525</v>
      </c>
    </row>
    <row r="13">
      <c r="A13" s="4" t="inlineStr">
        <is>
          <t>$66 Facility</t>
        </is>
      </c>
    </row>
    <row r="14">
      <c r="A14" s="3" t="inlineStr">
        <is>
          <t>long-term debt</t>
        </is>
      </c>
    </row>
    <row r="15">
      <c r="A15" s="4" t="inlineStr">
        <is>
          <t>Total</t>
        </is>
      </c>
      <c r="B15" s="6" t="n">
        <v>46323</v>
      </c>
      <c r="D15" s="6" t="n">
        <v>47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Interest Rates on the Debt, Excluding the Impact of Swaps and Commitment Fees (Details)</t>
        </is>
      </c>
      <c r="B1" s="2" t="inlineStr">
        <is>
          <t>3 Months Ended</t>
        </is>
      </c>
    </row>
    <row r="2">
      <c r="B2" s="2" t="inlineStr">
        <is>
          <t>Mar. 31, 2021</t>
        </is>
      </c>
      <c r="C2" s="2" t="inlineStr">
        <is>
          <t>Mar. 31, 2020</t>
        </is>
      </c>
    </row>
    <row r="3">
      <c r="A3" s="3" t="inlineStr">
        <is>
          <t>long-term debt</t>
        </is>
      </c>
    </row>
    <row r="4">
      <c r="A4" s="4" t="inlineStr">
        <is>
          <t>Effective interest rate</t>
        </is>
      </c>
      <c r="B4" s="4" t="inlineStr">
        <is>
          <t>3.01%</t>
        </is>
      </c>
      <c r="C4" s="4" t="inlineStr">
        <is>
          <t>4.62%</t>
        </is>
      </c>
    </row>
    <row r="5">
      <c r="A5" s="4" t="inlineStr">
        <is>
          <t>Minimum</t>
        </is>
      </c>
    </row>
    <row r="6">
      <c r="A6" s="3" t="inlineStr">
        <is>
          <t>long-term debt</t>
        </is>
      </c>
    </row>
    <row r="7">
      <c r="A7" s="4" t="inlineStr">
        <is>
          <t>Range of interest rates (excluding impact of swaps and unused commitment fees)</t>
        </is>
      </c>
      <c r="B7" s="4" t="inlineStr">
        <is>
          <t>2.75%</t>
        </is>
      </c>
      <c r="C7" s="4" t="inlineStr">
        <is>
          <t>4.45%</t>
        </is>
      </c>
    </row>
    <row r="8">
      <c r="A8" s="4" t="inlineStr">
        <is>
          <t>Maximum</t>
        </is>
      </c>
    </row>
    <row r="9">
      <c r="A9" s="3" t="inlineStr">
        <is>
          <t>long-term debt</t>
        </is>
      </c>
    </row>
    <row r="10">
      <c r="A10" s="4" t="inlineStr">
        <is>
          <t>Range of interest rates (excluding impact of swaps and unused commitment fees)</t>
        </is>
      </c>
      <c r="B10" s="4" t="inlineStr">
        <is>
          <t>3.51%</t>
        </is>
      </c>
      <c r="C10" s="4" t="inlineStr">
        <is>
          <t>5.3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Debt (Details) - USD ($) $ in Thousands</t>
        </is>
      </c>
      <c r="B1" s="2" t="inlineStr">
        <is>
          <t>Mar. 31, 2021</t>
        </is>
      </c>
      <c r="C1" s="2" t="inlineStr">
        <is>
          <t>Dec. 31, 2019</t>
        </is>
      </c>
    </row>
    <row r="2">
      <c r="A2" s="3" t="inlineStr">
        <is>
          <t>LONG-TERM DEBT.</t>
        </is>
      </c>
    </row>
    <row r="3">
      <c r="A3" s="4" t="inlineStr">
        <is>
          <t>2021 (for the remaining nine months of the year)</t>
        </is>
      </c>
      <c r="B3" s="6" t="n">
        <v>139023</v>
      </c>
    </row>
    <row r="4">
      <c r="A4" s="4" t="inlineStr">
        <is>
          <t>2022</t>
        </is>
      </c>
      <c r="B4" s="5" t="n">
        <v>123600</v>
      </c>
    </row>
    <row r="5">
      <c r="A5" s="4" t="inlineStr">
        <is>
          <t>2023</t>
        </is>
      </c>
      <c r="B5" s="5" t="n">
        <v>123600</v>
      </c>
    </row>
    <row r="6">
      <c r="A6" s="4" t="inlineStr">
        <is>
          <t>2024</t>
        </is>
      </c>
      <c r="B6" s="5" t="n">
        <v>271396</v>
      </c>
    </row>
    <row r="7">
      <c r="A7" s="4" t="inlineStr">
        <is>
          <t>Total</t>
        </is>
      </c>
      <c r="B7" s="6" t="n">
        <v>657619</v>
      </c>
      <c r="C7" s="6" t="n">
        <v>7149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5" customWidth="1" min="1" max="1"/>
    <col width="63" customWidth="1" min="2" max="2"/>
    <col width="42" customWidth="1" min="3" max="3"/>
    <col width="63" customWidth="1" min="4" max="4"/>
    <col width="21" customWidth="1" min="5" max="5"/>
    <col width="21" customWidth="1" min="6" max="6"/>
    <col width="18" customWidth="1" min="7" max="7"/>
    <col width="21" customWidth="1" min="8" max="8"/>
  </cols>
  <sheetData>
    <row r="1">
      <c r="A1" s="1" t="inlineStr">
        <is>
          <t>LONG-TERM DEBT - Additional Information (Details) $ in Thousands</t>
        </is>
      </c>
      <c r="B1" s="2" t="inlineStr">
        <is>
          <t>Dec. 23, 2019USD ($)item</t>
        </is>
      </c>
      <c r="C1" s="2" t="inlineStr">
        <is>
          <t>Mar. 27, 2019USD ($)item</t>
        </is>
      </c>
      <c r="D1" s="2" t="inlineStr">
        <is>
          <t>Aug. 09, 2016USD ($)item</t>
        </is>
      </c>
      <c r="E1" s="2" t="inlineStr">
        <is>
          <t>Mar. 31, 2021USD ($)</t>
        </is>
      </c>
      <c r="F1" s="2" t="inlineStr">
        <is>
          <t>Dec. 31, 2019USD ($)</t>
        </is>
      </c>
      <c r="G1" s="2" t="inlineStr">
        <is>
          <t>Oct. 20, 2016item</t>
        </is>
      </c>
      <c r="H1" s="2" t="inlineStr">
        <is>
          <t>Jun. 06, 2016USD ($)</t>
        </is>
      </c>
    </row>
    <row r="2">
      <c r="A2" s="3" t="inlineStr">
        <is>
          <t>long-term debt</t>
        </is>
      </c>
    </row>
    <row r="3">
      <c r="A3" s="4" t="inlineStr">
        <is>
          <t>Amount of facility</t>
        </is>
      </c>
      <c r="E3" s="6" t="n">
        <v>657619</v>
      </c>
      <c r="F3" s="6" t="n">
        <v>714921</v>
      </c>
    </row>
    <row r="4">
      <c r="A4" s="4" t="inlineStr">
        <is>
          <t>$360 Facility</t>
        </is>
      </c>
    </row>
    <row r="5">
      <c r="A5" s="3" t="inlineStr">
        <is>
          <t>long-term debt</t>
        </is>
      </c>
    </row>
    <row r="6">
      <c r="A6" s="4" t="inlineStr">
        <is>
          <t>Line of credit facility</t>
        </is>
      </c>
      <c r="C6" s="6" t="n">
        <v>360000</v>
      </c>
    </row>
    <row r="7">
      <c r="A7" s="4" t="inlineStr">
        <is>
          <t>Term of credit agreement</t>
        </is>
      </c>
      <c r="C7" s="4" t="inlineStr">
        <is>
          <t>5 years</t>
        </is>
      </c>
    </row>
    <row r="8">
      <c r="A8" s="4" t="inlineStr">
        <is>
          <t>Term loan amount</t>
        </is>
      </c>
      <c r="C8" s="6" t="n">
        <v>300000</v>
      </c>
    </row>
    <row r="9">
      <c r="A9" s="4" t="inlineStr">
        <is>
          <t>Revolving loan</t>
        </is>
      </c>
      <c r="C9" s="6" t="n">
        <v>60000</v>
      </c>
      <c r="E9" s="5" t="n">
        <v>10000</v>
      </c>
    </row>
    <row r="10">
      <c r="A10" s="4" t="inlineStr">
        <is>
          <t>Number of vessels collateralized | item</t>
        </is>
      </c>
      <c r="C10" s="5" t="n">
        <v>25</v>
      </c>
    </row>
    <row r="11">
      <c r="A11" s="4" t="inlineStr">
        <is>
          <t>Amount of facility</t>
        </is>
      </c>
      <c r="E11" s="5" t="n">
        <v>190046</v>
      </c>
      <c r="F11" s="5" t="n">
        <v>227500</v>
      </c>
    </row>
    <row r="12">
      <c r="A12" s="4" t="inlineStr">
        <is>
          <t>Term of adjusted amortization schedule</t>
        </is>
      </c>
      <c r="C12" s="4" t="inlineStr">
        <is>
          <t>17 years</t>
        </is>
      </c>
    </row>
    <row r="13">
      <c r="A13" s="4" t="inlineStr">
        <is>
          <t>Interest rate description</t>
        </is>
      </c>
      <c r="C13" s="4" t="inlineStr">
        <is>
          <t>three-month interest period, plus a 2.65%</t>
        </is>
      </c>
    </row>
    <row r="14">
      <c r="A14" s="4" t="inlineStr">
        <is>
          <t>Interest rate margin</t>
        </is>
      </c>
      <c r="C14" s="4" t="inlineStr">
        <is>
          <t>2.65%</t>
        </is>
      </c>
    </row>
    <row r="15">
      <c r="A15" s="4" t="inlineStr">
        <is>
          <t>Percentage of commitment fees</t>
        </is>
      </c>
      <c r="C15" s="4" t="inlineStr">
        <is>
          <t>1.06%</t>
        </is>
      </c>
    </row>
    <row r="16">
      <c r="A16" s="4" t="inlineStr">
        <is>
          <t>Amount of revolving loan undrawn</t>
        </is>
      </c>
      <c r="E16" s="5" t="n">
        <v>43020</v>
      </c>
    </row>
    <row r="17">
      <c r="A17" s="4" t="inlineStr">
        <is>
          <t>Percentage of limits dividends payable adjusted</t>
        </is>
      </c>
      <c r="C17" s="4" t="inlineStr">
        <is>
          <t>50.00%</t>
        </is>
      </c>
    </row>
    <row r="18">
      <c r="A18" s="4" t="inlineStr">
        <is>
          <t>$525 Facility</t>
        </is>
      </c>
    </row>
    <row r="19">
      <c r="A19" s="3" t="inlineStr">
        <is>
          <t>long-term debt</t>
        </is>
      </c>
    </row>
    <row r="20">
      <c r="A20" s="4" t="inlineStr">
        <is>
          <t>Term of credit agreement</t>
        </is>
      </c>
      <c r="B20" s="4" t="inlineStr">
        <is>
          <t>5 years</t>
        </is>
      </c>
    </row>
    <row r="21">
      <c r="A21" s="4" t="inlineStr">
        <is>
          <t>Term loan amount</t>
        </is>
      </c>
      <c r="B21" s="6" t="n">
        <v>375</v>
      </c>
    </row>
    <row r="22">
      <c r="A22" s="4" t="inlineStr">
        <is>
          <t>Revolving loan</t>
        </is>
      </c>
      <c r="B22" s="6" t="n">
        <v>150000</v>
      </c>
      <c r="E22" s="5" t="n">
        <v>140000</v>
      </c>
    </row>
    <row r="23">
      <c r="A23" s="4" t="inlineStr">
        <is>
          <t>Number of vessels collateralized | item</t>
        </is>
      </c>
      <c r="B23" s="5" t="n">
        <v>36</v>
      </c>
    </row>
    <row r="24">
      <c r="A24" s="4" t="inlineStr">
        <is>
          <t>Amount of facility</t>
        </is>
      </c>
      <c r="B24" s="6" t="n">
        <v>525</v>
      </c>
      <c r="E24" s="5" t="n">
        <v>421250</v>
      </c>
      <c r="F24" s="5" t="n">
        <v>440000</v>
      </c>
    </row>
    <row r="25">
      <c r="A25" s="4" t="inlineStr">
        <is>
          <t>Term of adjusted amortization schedule</t>
        </is>
      </c>
      <c r="B25" s="4" t="inlineStr">
        <is>
          <t>17 years</t>
        </is>
      </c>
    </row>
    <row r="26">
      <c r="A26" s="4" t="inlineStr">
        <is>
          <t>Interest rate description</t>
        </is>
      </c>
      <c r="B26" s="4" t="inlineStr">
        <is>
          <t>three-month interest period, plus a 2.50% interest rate margin</t>
        </is>
      </c>
    </row>
    <row r="27">
      <c r="A27" s="4" t="inlineStr">
        <is>
          <t>Interest rate margin</t>
        </is>
      </c>
      <c r="B27" s="4" t="inlineStr">
        <is>
          <t>2.50%</t>
        </is>
      </c>
    </row>
    <row r="28">
      <c r="A28" s="4" t="inlineStr">
        <is>
          <t>Percentage of commitment fees</t>
        </is>
      </c>
      <c r="B28" s="4" t="inlineStr">
        <is>
          <t>0.875%</t>
        </is>
      </c>
    </row>
    <row r="29">
      <c r="A29" s="4" t="inlineStr">
        <is>
          <t>Amount of revolving loan undrawn</t>
        </is>
      </c>
      <c r="E29" s="5" t="n">
        <v>10000</v>
      </c>
    </row>
    <row r="30">
      <c r="A30" s="4" t="inlineStr">
        <is>
          <t>Percentage of limits dividends payable adjusted</t>
        </is>
      </c>
      <c r="B30" s="4" t="inlineStr">
        <is>
          <t>50.00%</t>
        </is>
      </c>
    </row>
    <row r="31">
      <c r="A31" s="4" t="inlineStr">
        <is>
          <t>$460 Facility</t>
        </is>
      </c>
    </row>
    <row r="32">
      <c r="A32" s="3" t="inlineStr">
        <is>
          <t>long-term debt</t>
        </is>
      </c>
    </row>
    <row r="33">
      <c r="A33" s="4" t="inlineStr">
        <is>
          <t>Term loan amount</t>
        </is>
      </c>
      <c r="H33" s="6" t="n">
        <v>525000</v>
      </c>
    </row>
    <row r="34">
      <c r="A34" s="4" t="inlineStr">
        <is>
          <t>Revolving loan</t>
        </is>
      </c>
      <c r="B34" s="6" t="n">
        <v>525000</v>
      </c>
    </row>
    <row r="35">
      <c r="A35" s="4" t="inlineStr">
        <is>
          <t>$66 Facility</t>
        </is>
      </c>
    </row>
    <row r="36">
      <c r="A36" s="3" t="inlineStr">
        <is>
          <t>long-term debt</t>
        </is>
      </c>
    </row>
    <row r="37">
      <c r="A37" s="4" t="inlineStr">
        <is>
          <t>Term of senior secured term loan facility</t>
        </is>
      </c>
      <c r="D37" s="4" t="inlineStr">
        <is>
          <t>5 years</t>
        </is>
      </c>
    </row>
    <row r="38">
      <c r="A38" s="4" t="inlineStr">
        <is>
          <t>Term loan amount</t>
        </is>
      </c>
      <c r="D38" s="6" t="n">
        <v>66000</v>
      </c>
    </row>
    <row r="39">
      <c r="A39" s="4" t="inlineStr">
        <is>
          <t>Number of vessels collateralized | item</t>
        </is>
      </c>
      <c r="D39" s="5" t="n">
        <v>2</v>
      </c>
    </row>
    <row r="40">
      <c r="A40" s="4" t="inlineStr">
        <is>
          <t>Amount of facility</t>
        </is>
      </c>
      <c r="E40" s="6" t="n">
        <v>46323</v>
      </c>
      <c r="F40" s="6" t="n">
        <v>47421</v>
      </c>
    </row>
    <row r="41">
      <c r="A41" s="4" t="inlineStr">
        <is>
          <t>Term of adjusted amortization schedule</t>
        </is>
      </c>
      <c r="D41" s="4" t="inlineStr">
        <is>
          <t>15 years</t>
        </is>
      </c>
    </row>
    <row r="42">
      <c r="A42" s="4" t="inlineStr">
        <is>
          <t>Interest rate description</t>
        </is>
      </c>
      <c r="D42" s="4" t="inlineStr">
        <is>
          <t>three-month interest period, plus a 3.25% interest rate margin</t>
        </is>
      </c>
    </row>
    <row r="43">
      <c r="A43" s="4" t="inlineStr">
        <is>
          <t>Interest rate margin</t>
        </is>
      </c>
      <c r="D43" s="4" t="inlineStr">
        <is>
          <t>3.25%</t>
        </is>
      </c>
    </row>
    <row r="44">
      <c r="A44" s="4" t="inlineStr">
        <is>
          <t>Percentage of limits dividends payable adjusted</t>
        </is>
      </c>
      <c r="D44" s="4" t="inlineStr">
        <is>
          <t>75.00%</t>
        </is>
      </c>
    </row>
    <row r="45">
      <c r="A45" s="4" t="inlineStr">
        <is>
          <t>$30 LOC</t>
        </is>
      </c>
    </row>
    <row r="46">
      <c r="A46" s="3" t="inlineStr">
        <is>
          <t>long-term debt</t>
        </is>
      </c>
    </row>
    <row r="47">
      <c r="A47" s="4" t="inlineStr">
        <is>
          <t>Line of credit facility</t>
        </is>
      </c>
      <c r="C47" s="6" t="n">
        <v>30000</v>
      </c>
    </row>
    <row r="48">
      <c r="A48" s="4" t="inlineStr">
        <is>
          <t>Number of vessels collateralized | item</t>
        </is>
      </c>
      <c r="G48" s="5" t="n">
        <v>3</v>
      </c>
    </row>
    <row r="49">
      <c r="A49" s="4" t="inlineStr">
        <is>
          <t>$360 Million A&amp;R Facility</t>
        </is>
      </c>
    </row>
    <row r="50">
      <c r="A50" s="3" t="inlineStr">
        <is>
          <t>long-term debt</t>
        </is>
      </c>
    </row>
    <row r="51">
      <c r="A51" s="4" t="inlineStr">
        <is>
          <t>Non-refundable consent fee (as a percent)</t>
        </is>
      </c>
      <c r="C51" s="4" t="inlineStr">
        <is>
          <t>0.20%</t>
        </is>
      </c>
    </row>
    <row r="52">
      <c r="A52" s="4" t="inlineStr">
        <is>
          <t>$525 Million A&amp;R Facility</t>
        </is>
      </c>
    </row>
    <row r="53">
      <c r="A53" s="3" t="inlineStr">
        <is>
          <t>long-term debt</t>
        </is>
      </c>
    </row>
    <row r="54">
      <c r="A54" s="4" t="inlineStr">
        <is>
          <t>Non-refundable consent fee (as a percent)</t>
        </is>
      </c>
      <c r="B54" s="4" t="inlineStr">
        <is>
          <t>0.20%</t>
        </is>
      </c>
    </row>
    <row r="55">
      <c r="A55" s="4" t="inlineStr">
        <is>
          <t>NT Suez Debt Consent</t>
        </is>
      </c>
    </row>
    <row r="56">
      <c r="A56" s="3" t="inlineStr">
        <is>
          <t>long-term debt</t>
        </is>
      </c>
    </row>
    <row r="57">
      <c r="A57" s="4" t="inlineStr">
        <is>
          <t>Non-refundable consent fee (as a percent)</t>
        </is>
      </c>
      <c r="D57" s="4" t="inlineStr">
        <is>
          <t>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Consolidated Statements of Comprehensive (Loss) Income</t>
        </is>
      </c>
    </row>
    <row r="4">
      <c r="A4" s="4" t="inlineStr">
        <is>
          <t>Net (loss) income</t>
        </is>
      </c>
      <c r="B4" s="6" t="n">
        <v>-32810</v>
      </c>
      <c r="C4" s="6" t="n">
        <v>45581</v>
      </c>
    </row>
    <row r="5">
      <c r="A5" s="4" t="inlineStr">
        <is>
          <t>Unrealized gain on cash flow hedges</t>
        </is>
      </c>
      <c r="B5" s="5" t="n">
        <v>1063</v>
      </c>
    </row>
    <row r="6">
      <c r="A6" s="4" t="inlineStr">
        <is>
          <t>Other comprehensive income</t>
        </is>
      </c>
      <c r="B6" s="5" t="n">
        <v>1063</v>
      </c>
    </row>
    <row r="7">
      <c r="A7" s="4" t="inlineStr">
        <is>
          <t>Comprehensive (loss) income</t>
        </is>
      </c>
      <c r="B7" s="5" t="n">
        <v>-31747</v>
      </c>
      <c r="C7" s="5" t="n">
        <v>45581</v>
      </c>
    </row>
    <row r="8">
      <c r="A8" s="4" t="inlineStr">
        <is>
          <t>Less: comprehensive income attributable to noncontrolling interest</t>
        </is>
      </c>
      <c r="B8" s="5" t="n">
        <v>832</v>
      </c>
      <c r="C8" s="5" t="n">
        <v>537</v>
      </c>
    </row>
    <row r="9">
      <c r="A9" s="4" t="inlineStr">
        <is>
          <t>Comprehensive (loss) income attributable to Diamond S Shipping Inc.</t>
        </is>
      </c>
      <c r="B9" s="6" t="n">
        <v>-32579</v>
      </c>
      <c r="C9" s="6" t="n">
        <v>450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Derivative Asset and Liability Balances (Details) - USD ($) $ in Thousands</t>
        </is>
      </c>
      <c r="B1" s="2" t="inlineStr">
        <is>
          <t>Mar. 31, 2021</t>
        </is>
      </c>
      <c r="C1" s="2" t="inlineStr">
        <is>
          <t>Dec. 31, 2020</t>
        </is>
      </c>
    </row>
    <row r="2">
      <c r="A2" s="3" t="inlineStr">
        <is>
          <t>INTEREST RATE SWAPS</t>
        </is>
      </c>
    </row>
    <row r="3">
      <c r="A3" s="4" t="inlineStr">
        <is>
          <t>Derivative assets</t>
        </is>
      </c>
      <c r="B3" s="6" t="n">
        <v>424</v>
      </c>
    </row>
    <row r="4">
      <c r="A4" s="4" t="inlineStr">
        <is>
          <t>Total derivative liabilities</t>
        </is>
      </c>
      <c r="B4" s="5" t="n">
        <v>510</v>
      </c>
      <c r="C4" s="6" t="n">
        <v>1149</v>
      </c>
    </row>
    <row r="5">
      <c r="A5" s="4" t="inlineStr">
        <is>
          <t>Interest Rate Contract | Derivative asset (Noncurrent assets)</t>
        </is>
      </c>
    </row>
    <row r="6">
      <c r="A6" s="3" t="inlineStr">
        <is>
          <t>INTEREST RATE SWAPS</t>
        </is>
      </c>
    </row>
    <row r="7">
      <c r="A7" s="4" t="inlineStr">
        <is>
          <t>Derivative instruments in hedges, assets, at fair value</t>
        </is>
      </c>
      <c r="B7" s="5" t="n">
        <v>424</v>
      </c>
    </row>
    <row r="8">
      <c r="A8" s="4" t="inlineStr">
        <is>
          <t>Interest Rate Contract | Derivative liabilities (Current liabilities)</t>
        </is>
      </c>
    </row>
    <row r="9">
      <c r="A9" s="3" t="inlineStr">
        <is>
          <t>INTEREST RATE SWAPS</t>
        </is>
      </c>
    </row>
    <row r="10">
      <c r="A10" s="4" t="inlineStr">
        <is>
          <t>Derivative instruments in hedges, Liability , at fair value</t>
        </is>
      </c>
      <c r="B10" s="5" t="n">
        <v>510</v>
      </c>
      <c r="C10" s="5" t="n">
        <v>580</v>
      </c>
    </row>
    <row r="11">
      <c r="A11" s="4" t="inlineStr">
        <is>
          <t>Interest Rate Contract | Derivative liabilities (Noncurrent liabilities)</t>
        </is>
      </c>
    </row>
    <row r="12">
      <c r="A12" s="3" t="inlineStr">
        <is>
          <t>INTEREST RATE SWAPS</t>
        </is>
      </c>
    </row>
    <row r="13">
      <c r="A13" s="4" t="inlineStr">
        <is>
          <t>Derivative instruments in hedges, Liability , at fair value</t>
        </is>
      </c>
      <c r="C13" s="5" t="n">
        <v>569</v>
      </c>
    </row>
    <row r="14">
      <c r="A14" s="4" t="inlineStr">
        <is>
          <t>Designated as Hedging Instrument</t>
        </is>
      </c>
    </row>
    <row r="15">
      <c r="A15" s="3" t="inlineStr">
        <is>
          <t>INTEREST RATE SWAPS</t>
        </is>
      </c>
    </row>
    <row r="16">
      <c r="A16" s="4" t="inlineStr">
        <is>
          <t>Derivative instruments in hedges, assets, at fair value</t>
        </is>
      </c>
      <c r="B16" s="5" t="n">
        <v>424</v>
      </c>
    </row>
    <row r="17">
      <c r="A17" s="4" t="inlineStr">
        <is>
          <t>Derivative instruments in hedges, Liability , at fair value</t>
        </is>
      </c>
      <c r="B17" s="6" t="n">
        <v>510</v>
      </c>
      <c r="C17" s="6" t="n">
        <v>1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Gross Amounts of Liabilities - (Details) - USD ($) $ in Thousands</t>
        </is>
      </c>
      <c r="B1" s="2" t="inlineStr">
        <is>
          <t>Mar. 31, 2021</t>
        </is>
      </c>
      <c r="C1" s="2" t="inlineStr">
        <is>
          <t>Dec. 31, 2020</t>
        </is>
      </c>
    </row>
    <row r="2">
      <c r="A2" s="3" t="inlineStr">
        <is>
          <t>INTEREST RATE SWAPS.</t>
        </is>
      </c>
    </row>
    <row r="3">
      <c r="A3" s="4" t="inlineStr">
        <is>
          <t>Derivative Liabilities, Gross Amount of Recognized Liabilities</t>
        </is>
      </c>
      <c r="B3" s="6" t="n">
        <v>510</v>
      </c>
      <c r="C3" s="6" t="n">
        <v>1149</v>
      </c>
    </row>
    <row r="4">
      <c r="A4" s="4" t="inlineStr">
        <is>
          <t>Derivative Liabilities, Net Amounts of Liabilities Presented in the Condensed Consolidated Balance Sheets</t>
        </is>
      </c>
      <c r="B4" s="5" t="n">
        <v>510</v>
      </c>
      <c r="C4" s="5" t="n">
        <v>1149</v>
      </c>
    </row>
    <row r="5">
      <c r="A5" s="4" t="inlineStr">
        <is>
          <t>Derivative liabilities, Net Amount</t>
        </is>
      </c>
      <c r="B5" s="6" t="n">
        <v>510</v>
      </c>
      <c r="C5" s="6" t="n">
        <v>1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INTEREST RATE SWAPS - Gross Amounts of Assets - (Details) $ in Thousands</t>
        </is>
      </c>
      <c r="B1" s="2" t="inlineStr">
        <is>
          <t>Mar. 31, 2021USD ($)</t>
        </is>
      </c>
    </row>
    <row r="2">
      <c r="A2" s="3" t="inlineStr">
        <is>
          <t>INTEREST RATE SWAPS.</t>
        </is>
      </c>
    </row>
    <row r="3">
      <c r="A3" s="4" t="inlineStr">
        <is>
          <t>Gross Amounts of Recognized Assets</t>
        </is>
      </c>
      <c r="B3" s="6" t="n">
        <v>424</v>
      </c>
    </row>
    <row r="4">
      <c r="A4" s="4" t="inlineStr">
        <is>
          <t>Net Amounts of Assets Presented in the Condensed Consolidated Balance Sheets</t>
        </is>
      </c>
      <c r="B4" s="5" t="n">
        <v>424</v>
      </c>
    </row>
    <row r="5">
      <c r="A5" s="4" t="inlineStr">
        <is>
          <t>Derivative Assets, Net Amount</t>
        </is>
      </c>
      <c r="B5" s="6" t="n">
        <v>4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Additional Information (Details) - Interest rate swap - USD ($) $ in Thousands</t>
        </is>
      </c>
      <c r="B1" s="2" t="inlineStr">
        <is>
          <t>Mar. 31, 2021</t>
        </is>
      </c>
      <c r="C1" s="2" t="inlineStr">
        <is>
          <t>Apr. 29, 2020</t>
        </is>
      </c>
    </row>
    <row r="2">
      <c r="A2" s="3" t="inlineStr">
        <is>
          <t>INTEREST RATE SWAPS</t>
        </is>
      </c>
    </row>
    <row r="3">
      <c r="A3" s="4" t="inlineStr">
        <is>
          <t>Average fixed-rate interest (as a percent)</t>
        </is>
      </c>
      <c r="C3" s="4" t="inlineStr">
        <is>
          <t>0.54%</t>
        </is>
      </c>
    </row>
    <row r="4">
      <c r="A4" s="4" t="inlineStr">
        <is>
          <t>Total notional amount outstanding</t>
        </is>
      </c>
      <c r="B4" s="6" t="n">
        <v>180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ACCUMULATED OTHER COMPREHENSIVE LOSS (Details) $ in Thousands</t>
        </is>
      </c>
      <c r="B1" s="2" t="inlineStr">
        <is>
          <t>3 Months Ended</t>
        </is>
      </c>
    </row>
    <row r="2">
      <c r="B2" s="2" t="inlineStr">
        <is>
          <t>Mar. 31, 2021USD ($)</t>
        </is>
      </c>
    </row>
    <row r="3">
      <c r="A3" s="3" t="inlineStr">
        <is>
          <t>ACCUMULATED OTHER COMPREHENSIVE (LOSS) INCOME</t>
        </is>
      </c>
    </row>
    <row r="4">
      <c r="A4" s="4" t="inlineStr">
        <is>
          <t>Accumulated other comprehensive loss - Beginning of period</t>
        </is>
      </c>
      <c r="B4" s="6" t="n">
        <v>-1149</v>
      </c>
    </row>
    <row r="5">
      <c r="A5" s="4" t="inlineStr">
        <is>
          <t>Other comprehensive income before reclassifications</t>
        </is>
      </c>
      <c r="B5" s="5" t="n">
        <v>1203</v>
      </c>
    </row>
    <row r="6">
      <c r="A6" s="4" t="inlineStr">
        <is>
          <t>Amounts reclassified from Accumulated other comprehensive loss</t>
        </is>
      </c>
      <c r="B6" s="5" t="n">
        <v>-140</v>
      </c>
    </row>
    <row r="7">
      <c r="A7" s="4" t="inlineStr">
        <is>
          <t>Other comprehensive income for the period</t>
        </is>
      </c>
      <c r="B7" s="5" t="n">
        <v>1063</v>
      </c>
    </row>
    <row r="8">
      <c r="A8" s="4" t="inlineStr">
        <is>
          <t>Accumulated other comprehensive loss - End of period</t>
        </is>
      </c>
      <c r="B8" s="6" t="n">
        <v>-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s) $ in Thousands</t>
        </is>
      </c>
      <c r="B1" s="2" t="inlineStr">
        <is>
          <t>3 Months Ended</t>
        </is>
      </c>
    </row>
    <row r="2">
      <c r="B2" s="2" t="inlineStr">
        <is>
          <t>Mar. 31, 2021USD ($)</t>
        </is>
      </c>
    </row>
    <row r="3">
      <c r="A3" s="4" t="inlineStr">
        <is>
          <t>Interest rate swap</t>
        </is>
      </c>
    </row>
    <row r="4">
      <c r="A4" s="3" t="inlineStr">
        <is>
          <t>ACCUMULATED OTHER COMPREHENSIVE INCOME</t>
        </is>
      </c>
    </row>
    <row r="5">
      <c r="A5" s="4" t="inlineStr">
        <is>
          <t>Realized loss</t>
        </is>
      </c>
      <c r="B5" s="6" t="n">
        <v>1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air values and carrying amounts of the Company's financial instruments (Details) - USD ($) $ in Thousands</t>
        </is>
      </c>
      <c r="B1" s="2" t="inlineStr">
        <is>
          <t>Mar. 31, 2021</t>
        </is>
      </c>
      <c r="C1" s="2" t="inlineStr">
        <is>
          <t>Dec. 31, 2020</t>
        </is>
      </c>
      <c r="D1" s="2" t="inlineStr">
        <is>
          <t>Mar. 31, 2020</t>
        </is>
      </c>
      <c r="E1" s="2" t="inlineStr">
        <is>
          <t>Dec. 31, 2019</t>
        </is>
      </c>
    </row>
    <row r="2">
      <c r="A2" s="3" t="inlineStr">
        <is>
          <t>FAIR VALUE OF FINANCIAL INSTRUMENTS</t>
        </is>
      </c>
    </row>
    <row r="3">
      <c r="A3" s="4" t="inlineStr">
        <is>
          <t>Cash and cash equivalents</t>
        </is>
      </c>
      <c r="B3" s="6" t="n">
        <v>75824</v>
      </c>
      <c r="C3" s="6" t="n">
        <v>98059</v>
      </c>
      <c r="D3" s="6" t="n">
        <v>110903</v>
      </c>
      <c r="E3" s="6" t="n">
        <v>83609</v>
      </c>
    </row>
    <row r="4">
      <c r="A4" s="4" t="inlineStr">
        <is>
          <t>Variable rate debt</t>
        </is>
      </c>
      <c r="B4" s="5" t="n">
        <v>657619</v>
      </c>
      <c r="E4" s="5" t="n">
        <v>714921</v>
      </c>
    </row>
    <row r="5">
      <c r="A5" s="4" t="inlineStr">
        <is>
          <t>Carrying Amount</t>
        </is>
      </c>
    </row>
    <row r="6">
      <c r="A6" s="3" t="inlineStr">
        <is>
          <t>FAIR VALUE OF FINANCIAL INSTRUMENTS</t>
        </is>
      </c>
    </row>
    <row r="7">
      <c r="A7" s="4" t="inlineStr">
        <is>
          <t>Cash and cash equivalents</t>
        </is>
      </c>
      <c r="B7" s="5" t="n">
        <v>75824</v>
      </c>
      <c r="E7" s="5" t="n">
        <v>98059</v>
      </c>
    </row>
    <row r="8">
      <c r="A8" s="4" t="inlineStr">
        <is>
          <t>Restricted cash</t>
        </is>
      </c>
      <c r="B8" s="5" t="n">
        <v>6267</v>
      </c>
      <c r="E8" s="5" t="n">
        <v>6140</v>
      </c>
    </row>
    <row r="9">
      <c r="A9" s="4" t="inlineStr">
        <is>
          <t>Variable rate debt</t>
        </is>
      </c>
      <c r="B9" s="5" t="n">
        <v>657619</v>
      </c>
      <c r="E9" s="5" t="n">
        <v>714921</v>
      </c>
    </row>
    <row r="10">
      <c r="A10" s="4" t="inlineStr">
        <is>
          <t>Estimated Fair Value</t>
        </is>
      </c>
    </row>
    <row r="11">
      <c r="A11" s="3" t="inlineStr">
        <is>
          <t>FAIR VALUE OF FINANCIAL INSTRUMENTS</t>
        </is>
      </c>
    </row>
    <row r="12">
      <c r="A12" s="4" t="inlineStr">
        <is>
          <t>Cash and cash equivalents</t>
        </is>
      </c>
      <c r="B12" s="5" t="n">
        <v>75824</v>
      </c>
      <c r="E12" s="5" t="n">
        <v>98059</v>
      </c>
    </row>
    <row r="13">
      <c r="A13" s="4" t="inlineStr">
        <is>
          <t>Restricted cash</t>
        </is>
      </c>
      <c r="B13" s="5" t="n">
        <v>6267</v>
      </c>
      <c r="E13" s="5" t="n">
        <v>6140</v>
      </c>
    </row>
    <row r="14">
      <c r="A14" s="4" t="inlineStr">
        <is>
          <t>Variable rate debt</t>
        </is>
      </c>
      <c r="B14" s="6" t="n">
        <v>657619</v>
      </c>
      <c r="E14" s="6" t="n">
        <v>714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instruments carried at fair value based on the levels of hierarchy (Details) - USD ($) $ in Thousands</t>
        </is>
      </c>
      <c r="B1" s="2" t="inlineStr">
        <is>
          <t>3 Months Ended</t>
        </is>
      </c>
    </row>
    <row r="2">
      <c r="B2" s="2" t="inlineStr">
        <is>
          <t>Mar. 31, 2021</t>
        </is>
      </c>
      <c r="C2" s="2" t="inlineStr">
        <is>
          <t>Mar. 31, 2020</t>
        </is>
      </c>
      <c r="D2" s="2" t="inlineStr">
        <is>
          <t>Dec. 31, 2020</t>
        </is>
      </c>
    </row>
    <row r="3">
      <c r="A3" s="3" t="inlineStr">
        <is>
          <t>FAIR VALUE OF FINANCIAL INSTRUMENTS</t>
        </is>
      </c>
    </row>
    <row r="4">
      <c r="A4" s="4" t="inlineStr">
        <is>
          <t>Derivative assets</t>
        </is>
      </c>
      <c r="B4" s="6" t="n">
        <v>424</v>
      </c>
    </row>
    <row r="5">
      <c r="A5" s="4" t="inlineStr">
        <is>
          <t>Derivative liabilities</t>
        </is>
      </c>
      <c r="B5" s="5" t="n">
        <v>510</v>
      </c>
      <c r="D5" s="6" t="n">
        <v>1149</v>
      </c>
    </row>
    <row r="6">
      <c r="A6" s="4" t="inlineStr">
        <is>
          <t>Transfer into level 3, Assets</t>
        </is>
      </c>
      <c r="B6" s="5" t="n">
        <v>0</v>
      </c>
      <c r="C6" s="6" t="n">
        <v>0</v>
      </c>
    </row>
    <row r="7">
      <c r="A7" s="4" t="inlineStr">
        <is>
          <t>Transfer out of level 3, Assets</t>
        </is>
      </c>
      <c r="B7" s="5" t="n">
        <v>0</v>
      </c>
      <c r="C7" s="5" t="n">
        <v>0</v>
      </c>
    </row>
    <row r="8">
      <c r="A8" s="4" t="inlineStr">
        <is>
          <t>Transfer into level 3, Liability</t>
        </is>
      </c>
      <c r="B8" s="5" t="n">
        <v>0</v>
      </c>
      <c r="C8" s="5" t="n">
        <v>0</v>
      </c>
    </row>
    <row r="9">
      <c r="A9" s="4" t="inlineStr">
        <is>
          <t>Transfer out level 3, Liability</t>
        </is>
      </c>
      <c r="B9" s="5" t="n">
        <v>0</v>
      </c>
      <c r="C9" s="6" t="n">
        <v>0</v>
      </c>
    </row>
    <row r="10">
      <c r="A10" s="4" t="inlineStr">
        <is>
          <t>Level 2</t>
        </is>
      </c>
    </row>
    <row r="11">
      <c r="A11" s="3" t="inlineStr">
        <is>
          <t>FAIR VALUE OF FINANCIAL INSTRUMENTS</t>
        </is>
      </c>
    </row>
    <row r="12">
      <c r="A12" s="4" t="inlineStr">
        <is>
          <t>Derivative assets</t>
        </is>
      </c>
      <c r="B12" s="5" t="n">
        <v>424</v>
      </c>
    </row>
    <row r="13">
      <c r="A13" s="4" t="inlineStr">
        <is>
          <t>Derivative liabilities</t>
        </is>
      </c>
      <c r="B13" s="6" t="n">
        <v>510</v>
      </c>
      <c r="D13" s="6" t="n">
        <v>11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VENUE FROM TIME CHARTERS (Details) $ in Thousands</t>
        </is>
      </c>
      <c r="B1" s="2" t="inlineStr">
        <is>
          <t>Mar. 31, 2021USD ($)</t>
        </is>
      </c>
    </row>
    <row r="2">
      <c r="A2" s="3" t="inlineStr">
        <is>
          <t>REVENUE FROM TIME CHARTERS</t>
        </is>
      </c>
    </row>
    <row r="3">
      <c r="A3" s="4" t="inlineStr">
        <is>
          <t>2021 (for the remaining three months of the year)</t>
        </is>
      </c>
      <c r="B3" s="6" t="n">
        <v>28303</v>
      </c>
    </row>
    <row r="4">
      <c r="A4" s="4" t="inlineStr">
        <is>
          <t>2022</t>
        </is>
      </c>
      <c r="B4" s="5" t="n">
        <v>13511</v>
      </c>
    </row>
    <row r="5">
      <c r="A5" s="4" t="inlineStr">
        <is>
          <t>Total future committed revenue</t>
        </is>
      </c>
      <c r="B5" s="6" t="n">
        <v>418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Mar. 31, 2021</t>
        </is>
      </c>
      <c r="C2" s="2" t="inlineStr">
        <is>
          <t>Mar. 31, 2020</t>
        </is>
      </c>
      <c r="D2" s="2" t="inlineStr">
        <is>
          <t>Sep. 30, 2019</t>
        </is>
      </c>
      <c r="E2" s="2" t="inlineStr">
        <is>
          <t>Dec. 31, 2020</t>
        </is>
      </c>
    </row>
    <row r="3">
      <c r="A3" s="3" t="inlineStr">
        <is>
          <t>Related Party Transaction [Line Items]</t>
        </is>
      </c>
    </row>
    <row r="4">
      <c r="A4" s="4" t="inlineStr">
        <is>
          <t>Advances to Capital Ship Management Corp. ("CSM")</t>
        </is>
      </c>
      <c r="B4" s="6" t="n">
        <v>5253</v>
      </c>
      <c r="E4" s="6" t="n">
        <v>1453</v>
      </c>
    </row>
    <row r="5">
      <c r="A5" s="4" t="inlineStr">
        <is>
          <t>Capital Ship Management Corp</t>
        </is>
      </c>
    </row>
    <row r="6">
      <c r="A6" s="3" t="inlineStr">
        <is>
          <t>Related Party Transaction [Line Items]</t>
        </is>
      </c>
    </row>
    <row r="7">
      <c r="A7" s="4" t="inlineStr">
        <is>
          <t>Advances to Capital Ship Management Corp. ("CSM")</t>
        </is>
      </c>
      <c r="B7" s="5" t="n">
        <v>4666</v>
      </c>
      <c r="E7" s="5" t="n">
        <v>437</v>
      </c>
    </row>
    <row r="8">
      <c r="A8" s="4" t="inlineStr">
        <is>
          <t>Capital Ship Management Corp | Accounts payable and accrued expenses</t>
        </is>
      </c>
    </row>
    <row r="9">
      <c r="A9" s="3" t="inlineStr">
        <is>
          <t>Related Party Transaction [Line Items]</t>
        </is>
      </c>
    </row>
    <row r="10">
      <c r="A10" s="4" t="inlineStr">
        <is>
          <t>Advances to Capital Ship Management Corp. ("CSM")</t>
        </is>
      </c>
      <c r="B10" s="5" t="n">
        <v>587</v>
      </c>
      <c r="E10" s="5" t="n">
        <v>1890</v>
      </c>
    </row>
    <row r="11">
      <c r="A11" s="4" t="inlineStr">
        <is>
          <t>Capital Ship Management Corp | Prepaid Expenses and Other Current Assets [Member]</t>
        </is>
      </c>
    </row>
    <row r="12">
      <c r="A12" s="3" t="inlineStr">
        <is>
          <t>Related Party Transaction [Line Items]</t>
        </is>
      </c>
    </row>
    <row r="13">
      <c r="A13" s="4" t="inlineStr">
        <is>
          <t>Advances to Capital Ship Management Corp. ("CSM")</t>
        </is>
      </c>
      <c r="B13" s="6" t="n">
        <v>5253</v>
      </c>
      <c r="E13" s="6" t="n">
        <v>1453</v>
      </c>
    </row>
    <row r="14">
      <c r="A14" s="4" t="inlineStr">
        <is>
          <t>Capital Ship Management Corp | Transaction agreement</t>
        </is>
      </c>
    </row>
    <row r="15">
      <c r="A15" s="3" t="inlineStr">
        <is>
          <t>Related Party Transaction [Line Items]</t>
        </is>
      </c>
    </row>
    <row r="16">
      <c r="A16" s="4" t="inlineStr">
        <is>
          <t>Term of agreement</t>
        </is>
      </c>
      <c r="B16" s="4" t="inlineStr">
        <is>
          <t>5 years</t>
        </is>
      </c>
    </row>
    <row r="17">
      <c r="A17" s="4" t="inlineStr">
        <is>
          <t>Capital Ship Management Corp | Transaction agreement | Vessel expenses</t>
        </is>
      </c>
    </row>
    <row r="18">
      <c r="A18" s="3" t="inlineStr">
        <is>
          <t>Related Party Transaction [Line Items]</t>
        </is>
      </c>
    </row>
    <row r="19">
      <c r="A19" s="4" t="inlineStr">
        <is>
          <t>Expenses incurred for technical management services</t>
        </is>
      </c>
      <c r="B19" s="6" t="n">
        <v>1805</v>
      </c>
      <c r="C19" s="6" t="n">
        <v>1934</v>
      </c>
    </row>
    <row r="20">
      <c r="A20" s="4" t="inlineStr">
        <is>
          <t>Capital Ship Management Corp | Transaction agreement | Voyage expenses</t>
        </is>
      </c>
    </row>
    <row r="21">
      <c r="A21" s="3" t="inlineStr">
        <is>
          <t>Related Party Transaction [Line Items]</t>
        </is>
      </c>
    </row>
    <row r="22">
      <c r="A22" s="4" t="inlineStr">
        <is>
          <t>Expense incurred for commercial management services</t>
        </is>
      </c>
      <c r="B22" s="5" t="n">
        <v>482</v>
      </c>
      <c r="C22" s="5" t="n">
        <v>745</v>
      </c>
    </row>
    <row r="23">
      <c r="A23" s="4" t="inlineStr">
        <is>
          <t>Capital Ship Management Corp | Transaction agreement | Voyage general and administrative expenses</t>
        </is>
      </c>
    </row>
    <row r="24">
      <c r="A24" s="3" t="inlineStr">
        <is>
          <t>Related Party Transaction [Line Items]</t>
        </is>
      </c>
    </row>
    <row r="25">
      <c r="A25" s="4" t="inlineStr">
        <is>
          <t>Expense incurred for general management services</t>
        </is>
      </c>
      <c r="B25" s="5" t="n">
        <v>493</v>
      </c>
      <c r="C25" s="6" t="n">
        <v>497</v>
      </c>
    </row>
    <row r="26">
      <c r="A26" s="4" t="inlineStr">
        <is>
          <t>Capital Ship Management Corp | Transaction agreement | Accounts payable and accrued expenses | Voyage expenses</t>
        </is>
      </c>
    </row>
    <row r="27">
      <c r="A27" s="3" t="inlineStr">
        <is>
          <t>Related Party Transaction [Line Items]</t>
        </is>
      </c>
    </row>
    <row r="28">
      <c r="A28" s="4" t="inlineStr">
        <is>
          <t>Unpaid amount related to commercial management services</t>
        </is>
      </c>
      <c r="B28" s="5" t="n">
        <v>481</v>
      </c>
    </row>
    <row r="29">
      <c r="A29" s="4" t="inlineStr">
        <is>
          <t>Capital Ship Management Corp | Transaction agreement | Accounts payable and accrued expenses | Voyage general and administrative expenses</t>
        </is>
      </c>
    </row>
    <row r="30">
      <c r="A30" s="3" t="inlineStr">
        <is>
          <t>Related Party Transaction [Line Items]</t>
        </is>
      </c>
    </row>
    <row r="31">
      <c r="A31" s="4" t="inlineStr">
        <is>
          <t>Expense incurred for general management services</t>
        </is>
      </c>
      <c r="D31" s="6" t="n">
        <v>170</v>
      </c>
    </row>
    <row r="32">
      <c r="A32" s="4" t="inlineStr">
        <is>
          <t>Capital Ship Management Corp | Capital Termination Agreement</t>
        </is>
      </c>
    </row>
    <row r="33">
      <c r="A33" s="3" t="inlineStr">
        <is>
          <t>Related Party Transaction [Line Items]</t>
        </is>
      </c>
    </row>
    <row r="34">
      <c r="A34" s="4" t="inlineStr">
        <is>
          <t>Amount paid or cause to be paid to related party</t>
        </is>
      </c>
      <c r="B34" s="5" t="n">
        <v>30000</v>
      </c>
    </row>
    <row r="35">
      <c r="A35" s="4" t="inlineStr">
        <is>
          <t>Amount delivered and to be held in escrow</t>
        </is>
      </c>
      <c r="B35" s="6" t="n">
        <v>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3" customWidth="1" min="3" max="3"/>
    <col width="27" customWidth="1" min="4" max="4"/>
    <col width="37" customWidth="1" min="5" max="5"/>
    <col width="20" customWidth="1" min="6" max="6"/>
    <col width="25" customWidth="1" min="7" max="7"/>
    <col width="13" customWidth="1" min="8" max="8"/>
  </cols>
  <sheetData>
    <row r="1">
      <c r="A1" s="1" t="inlineStr">
        <is>
          <t>Consolidated Statements of Changes in Equity - USD ($) $ in Thousands</t>
        </is>
      </c>
      <c r="B1" s="2" t="inlineStr">
        <is>
          <t>Treasury Stock</t>
        </is>
      </c>
      <c r="C1" s="2" t="inlineStr">
        <is>
          <t>Common Stock</t>
        </is>
      </c>
      <c r="D1" s="2" t="inlineStr">
        <is>
          <t>Additional Paid-in Capital</t>
        </is>
      </c>
      <c r="E1" s="2" t="inlineStr">
        <is>
          <t>Accumulated Other Comprehensive Loss</t>
        </is>
      </c>
      <c r="F1" s="2" t="inlineStr">
        <is>
          <t>Accumulated Deficit</t>
        </is>
      </c>
      <c r="G1" s="2" t="inlineStr">
        <is>
          <t>Noncontrolling Interests</t>
        </is>
      </c>
      <c r="H1" s="2" t="inlineStr">
        <is>
          <t>Total</t>
        </is>
      </c>
    </row>
    <row r="2">
      <c r="A2" s="4" t="inlineStr">
        <is>
          <t>Balance at Dec. 31, 2019</t>
        </is>
      </c>
      <c r="C2" s="6" t="n">
        <v>40</v>
      </c>
      <c r="D2" s="6" t="n">
        <v>1237658</v>
      </c>
      <c r="F2" s="6" t="n">
        <v>-68567</v>
      </c>
      <c r="G2" s="6" t="n">
        <v>34811</v>
      </c>
      <c r="H2" s="6" t="n">
        <v>1203942</v>
      </c>
    </row>
    <row r="3">
      <c r="A3" s="3" t="inlineStr">
        <is>
          <t>Increase (Decrease) in Stockholders' Equity [Roll Forward]</t>
        </is>
      </c>
    </row>
    <row r="4">
      <c r="A4" s="4" t="inlineStr">
        <is>
          <t>Shares repurchased</t>
        </is>
      </c>
      <c r="B4" s="6" t="n">
        <v>-1418</v>
      </c>
      <c r="H4" s="5" t="n">
        <v>-1418</v>
      </c>
    </row>
    <row r="5">
      <c r="A5" s="4" t="inlineStr">
        <is>
          <t>NT Suez Holdco LLC Distributions</t>
        </is>
      </c>
      <c r="G5" s="5" t="n">
        <v>-1568</v>
      </c>
      <c r="H5" s="5" t="n">
        <v>-1568</v>
      </c>
    </row>
    <row r="6">
      <c r="A6" s="4" t="inlineStr">
        <is>
          <t>Stock-based compensation</t>
        </is>
      </c>
      <c r="D6" s="5" t="n">
        <v>1334</v>
      </c>
      <c r="H6" s="5" t="n">
        <v>1334</v>
      </c>
    </row>
    <row r="7">
      <c r="A7" s="4" t="inlineStr">
        <is>
          <t>Net (loss) income</t>
        </is>
      </c>
      <c r="F7" s="5" t="n">
        <v>45044</v>
      </c>
      <c r="G7" s="5" t="n">
        <v>537</v>
      </c>
      <c r="H7" s="5" t="n">
        <v>45581</v>
      </c>
    </row>
    <row r="8">
      <c r="A8" s="4" t="inlineStr">
        <is>
          <t>Balance at Mar. 31, 2020</t>
        </is>
      </c>
      <c r="B8" s="5" t="n">
        <v>-1418</v>
      </c>
      <c r="C8" s="5" t="n">
        <v>40</v>
      </c>
      <c r="D8" s="5" t="n">
        <v>1238992</v>
      </c>
      <c r="F8" s="5" t="n">
        <v>-23523</v>
      </c>
      <c r="G8" s="5" t="n">
        <v>33780</v>
      </c>
      <c r="H8" s="5" t="n">
        <v>1247871</v>
      </c>
    </row>
    <row r="9">
      <c r="A9" s="3" t="inlineStr">
        <is>
          <t>Increase (Decrease) in Stockholders' Equity [Roll Forward]</t>
        </is>
      </c>
    </row>
    <row r="10">
      <c r="A10" s="4" t="inlineStr">
        <is>
          <t>Accumulated deficit</t>
        </is>
      </c>
      <c r="H10" s="5" t="n">
        <v>-45250</v>
      </c>
    </row>
    <row r="11">
      <c r="A11" s="4" t="inlineStr">
        <is>
          <t>Balance at Dec. 31, 2020</t>
        </is>
      </c>
      <c r="B11" s="5" t="n">
        <v>-1418</v>
      </c>
      <c r="C11" s="5" t="n">
        <v>40</v>
      </c>
      <c r="D11" s="5" t="n">
        <v>1241822</v>
      </c>
      <c r="E11" s="6" t="n">
        <v>-1149</v>
      </c>
      <c r="F11" s="5" t="n">
        <v>-45250</v>
      </c>
      <c r="G11" s="5" t="n">
        <v>35391</v>
      </c>
      <c r="H11" s="5" t="n">
        <v>1229436</v>
      </c>
    </row>
    <row r="12">
      <c r="A12" s="3" t="inlineStr">
        <is>
          <t>Increase (Decrease) in Stockholders' Equity [Roll Forward]</t>
        </is>
      </c>
    </row>
    <row r="13">
      <c r="A13" s="4" t="inlineStr">
        <is>
          <t>NT Suez Holdco LLC Distributions</t>
        </is>
      </c>
      <c r="G13" s="5" t="n">
        <v>-637</v>
      </c>
      <c r="H13" s="5" t="n">
        <v>-637</v>
      </c>
    </row>
    <row r="14">
      <c r="A14" s="4" t="inlineStr">
        <is>
          <t>Unrealized gain on cash flow hedges</t>
        </is>
      </c>
      <c r="E14" s="5" t="n">
        <v>1063</v>
      </c>
      <c r="H14" s="5" t="n">
        <v>1063</v>
      </c>
    </row>
    <row r="15">
      <c r="A15" s="4" t="inlineStr">
        <is>
          <t>Stock-based compensation</t>
        </is>
      </c>
      <c r="D15" s="5" t="n">
        <v>1086</v>
      </c>
      <c r="H15" s="5" t="n">
        <v>1086</v>
      </c>
    </row>
    <row r="16">
      <c r="A16" s="4" t="inlineStr">
        <is>
          <t>Net (loss) income</t>
        </is>
      </c>
      <c r="F16" s="5" t="n">
        <v>-33642</v>
      </c>
      <c r="G16" s="5" t="n">
        <v>832</v>
      </c>
      <c r="H16" s="5" t="n">
        <v>-32810</v>
      </c>
    </row>
    <row r="17">
      <c r="A17" s="4" t="inlineStr">
        <is>
          <t>Balance at Mar. 31, 2021</t>
        </is>
      </c>
      <c r="B17" s="6" t="n">
        <v>-1418</v>
      </c>
      <c r="C17" s="6" t="n">
        <v>40</v>
      </c>
      <c r="D17" s="6" t="n">
        <v>1242908</v>
      </c>
      <c r="E17" s="6" t="n">
        <v>-86</v>
      </c>
      <c r="F17" s="6" t="n">
        <v>-78892</v>
      </c>
      <c r="G17" s="6" t="n">
        <v>35586</v>
      </c>
      <c r="H17" s="5" t="n">
        <v>1198138</v>
      </c>
    </row>
    <row r="18">
      <c r="A18" s="3" t="inlineStr">
        <is>
          <t>Increase (Decrease) in Stockholders' Equity [Roll Forward]</t>
        </is>
      </c>
    </row>
    <row r="19">
      <c r="A19" s="4" t="inlineStr">
        <is>
          <t>Accumulated deficit</t>
        </is>
      </c>
      <c r="H19" s="6" t="n">
        <v>-788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0" customWidth="1" min="2" max="2"/>
  </cols>
  <sheetData>
    <row r="1">
      <c r="A1" s="1" t="inlineStr">
        <is>
          <t>STOCK-BASED COMPENSATION (Details)</t>
        </is>
      </c>
      <c r="B1" s="2" t="inlineStr">
        <is>
          <t>3 Months Ended</t>
        </is>
      </c>
    </row>
    <row r="2">
      <c r="B2" s="2" t="inlineStr">
        <is>
          <t>Mar. 31, 2021$ / sharesshares</t>
        </is>
      </c>
    </row>
    <row r="3">
      <c r="A3" s="4" t="inlineStr">
        <is>
          <t>Restricted stock units</t>
        </is>
      </c>
    </row>
    <row r="4">
      <c r="A4" s="3" t="inlineStr">
        <is>
          <t>Stock-Based Compensation Rollforward</t>
        </is>
      </c>
    </row>
    <row r="5">
      <c r="A5" s="4" t="inlineStr">
        <is>
          <t>Outstanding at January 1, 2021 | shares</t>
        </is>
      </c>
      <c r="B5" s="5" t="n">
        <v>63270</v>
      </c>
    </row>
    <row r="6">
      <c r="A6" s="4" t="inlineStr">
        <is>
          <t>Granted | shares</t>
        </is>
      </c>
      <c r="B6" s="5" t="n">
        <v>19252</v>
      </c>
    </row>
    <row r="7">
      <c r="A7" s="4" t="inlineStr">
        <is>
          <t>Vested | shares</t>
        </is>
      </c>
      <c r="B7" s="5" t="n">
        <v>-52562</v>
      </c>
    </row>
    <row r="8">
      <c r="A8" s="4" t="inlineStr">
        <is>
          <t>Outstanding at March 31, 2021 | shares</t>
        </is>
      </c>
      <c r="B8" s="5" t="n">
        <v>82522</v>
      </c>
    </row>
    <row r="9">
      <c r="A9" s="3" t="inlineStr">
        <is>
          <t>Weighted Average Grant Date Price</t>
        </is>
      </c>
    </row>
    <row r="10">
      <c r="A10" s="4" t="inlineStr">
        <is>
          <t>Outstanding at January 1, 2021 | $ / shares</t>
        </is>
      </c>
      <c r="B10" s="8" t="n">
        <v>12.97</v>
      </c>
    </row>
    <row r="11">
      <c r="A11" s="4" t="inlineStr">
        <is>
          <t>Granted | $ / shares</t>
        </is>
      </c>
      <c r="B11" s="10" t="n">
        <v>9.25</v>
      </c>
    </row>
    <row r="12">
      <c r="A12" s="4" t="inlineStr">
        <is>
          <t>Vested | $ / shares</t>
        </is>
      </c>
      <c r="B12" s="10" t="n">
        <v>13.59</v>
      </c>
    </row>
    <row r="13">
      <c r="A13" s="4" t="inlineStr">
        <is>
          <t>Outstanding at March 31, 2021 | $ / shares</t>
        </is>
      </c>
      <c r="B13" s="8" t="n">
        <v>12.1</v>
      </c>
    </row>
    <row r="14">
      <c r="A14" s="4" t="inlineStr">
        <is>
          <t>Restricted stock</t>
        </is>
      </c>
    </row>
    <row r="15">
      <c r="A15" s="3" t="inlineStr">
        <is>
          <t>Stock-Based Compensation Rollforward</t>
        </is>
      </c>
    </row>
    <row r="16">
      <c r="A16" s="4" t="inlineStr">
        <is>
          <t>Outstanding at January 1, 2021 | shares</t>
        </is>
      </c>
      <c r="B16" s="5" t="n">
        <v>465314</v>
      </c>
    </row>
    <row r="17">
      <c r="A17" s="4" t="inlineStr">
        <is>
          <t>Granted | shares</t>
        </is>
      </c>
      <c r="B17" s="5" t="n">
        <v>156508</v>
      </c>
    </row>
    <row r="18">
      <c r="A18" s="4" t="inlineStr">
        <is>
          <t>Vested | shares</t>
        </is>
      </c>
      <c r="B18" s="5" t="n">
        <v>0</v>
      </c>
    </row>
    <row r="19">
      <c r="A19" s="4" t="inlineStr">
        <is>
          <t>Forfeited | shares</t>
        </is>
      </c>
      <c r="B19" s="5" t="n">
        <v>0</v>
      </c>
    </row>
    <row r="20">
      <c r="A20" s="4" t="inlineStr">
        <is>
          <t>Outstanding at March 31, 2021 | shares</t>
        </is>
      </c>
      <c r="B20" s="5" t="n">
        <v>621822</v>
      </c>
    </row>
    <row r="21">
      <c r="A21" s="3" t="inlineStr">
        <is>
          <t>Weighted Average Grant Date Price</t>
        </is>
      </c>
    </row>
    <row r="22">
      <c r="A22" s="4" t="inlineStr">
        <is>
          <t>Outstanding at January 1, 2021 | $ / shares</t>
        </is>
      </c>
      <c r="B22" s="8" t="n">
        <v>12.96</v>
      </c>
    </row>
    <row r="23">
      <c r="A23" s="4" t="inlineStr">
        <is>
          <t>Granted | $ / shares</t>
        </is>
      </c>
      <c r="B23" s="10" t="n">
        <v>9.25</v>
      </c>
    </row>
    <row r="24">
      <c r="A24" s="4" t="inlineStr">
        <is>
          <t>Vested | $ / shares</t>
        </is>
      </c>
      <c r="B24" s="5" t="n">
        <v>0</v>
      </c>
    </row>
    <row r="25">
      <c r="A25" s="4" t="inlineStr">
        <is>
          <t>Forfeited | $ / shares</t>
        </is>
      </c>
      <c r="B25" s="5" t="n">
        <v>0</v>
      </c>
    </row>
    <row r="26">
      <c r="A26" s="4" t="inlineStr">
        <is>
          <t>Outstanding at March 31, 2021 | $ / shares</t>
        </is>
      </c>
      <c r="B26" s="8" t="n">
        <v>12.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 $ / share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Number of Unvested RSUs</t>
        </is>
      </c>
      <c r="B4" s="5" t="n">
        <v>82522</v>
      </c>
      <c r="C4" s="5" t="n">
        <v>63270</v>
      </c>
    </row>
    <row r="5">
      <c r="A5" s="4" t="inlineStr">
        <is>
          <t>Weighted Average Grant Date Price for Unvested RSUs</t>
        </is>
      </c>
      <c r="B5" s="8" t="n">
        <v>12.1</v>
      </c>
      <c r="C5" s="8" t="n">
        <v>12.97</v>
      </c>
    </row>
    <row r="6">
      <c r="A6" s="4" t="inlineStr">
        <is>
          <t>Weighted Average Remaining Contractual Life</t>
        </is>
      </c>
      <c r="B6" s="4" t="inlineStr">
        <is>
          <t>2 years</t>
        </is>
      </c>
    </row>
    <row r="7">
      <c r="A7" s="4" t="inlineStr">
        <is>
          <t>Number of Vested RSUs</t>
        </is>
      </c>
      <c r="B7" s="5" t="n">
        <v>52562</v>
      </c>
    </row>
    <row r="8">
      <c r="A8" s="4" t="inlineStr">
        <is>
          <t>Weighted Average Grant Date Price for Vested RSUs</t>
        </is>
      </c>
      <c r="B8" s="8" t="n">
        <v>13.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Performance Award Units (Details) - Performance Awards - USD ($) $ / shares in Units, $ in Thousands</t>
        </is>
      </c>
      <c r="B1" s="2" t="inlineStr">
        <is>
          <t>3 Months Ended</t>
        </is>
      </c>
    </row>
    <row r="2">
      <c r="B2" s="2" t="inlineStr">
        <is>
          <t>Mar. 31, 2021</t>
        </is>
      </c>
      <c r="C2" s="2" t="inlineStr">
        <is>
          <t>Mar. 31, 2020</t>
        </is>
      </c>
    </row>
    <row r="3">
      <c r="A3" s="3" t="inlineStr">
        <is>
          <t>Number of Shares</t>
        </is>
      </c>
    </row>
    <row r="4">
      <c r="A4" s="4" t="inlineStr">
        <is>
          <t>Outstanding at beginning of period</t>
        </is>
      </c>
      <c r="B4" s="5" t="n">
        <v>133305</v>
      </c>
    </row>
    <row r="5">
      <c r="A5" s="4" t="inlineStr">
        <is>
          <t>Granted</t>
        </is>
      </c>
      <c r="B5" s="5" t="n">
        <v>141419</v>
      </c>
    </row>
    <row r="6">
      <c r="A6" s="4" t="inlineStr">
        <is>
          <t>Outstanding at end of period</t>
        </is>
      </c>
      <c r="B6" s="5" t="n">
        <v>274724</v>
      </c>
    </row>
    <row r="7">
      <c r="A7" s="3" t="inlineStr">
        <is>
          <t>Weighted Average Grant Date Price</t>
        </is>
      </c>
    </row>
    <row r="8">
      <c r="A8" s="4" t="inlineStr">
        <is>
          <t>Outstanding at beginning of period</t>
        </is>
      </c>
      <c r="B8" s="8" t="n">
        <v>12.6</v>
      </c>
    </row>
    <row r="9">
      <c r="A9" s="4" t="inlineStr">
        <is>
          <t>Granted</t>
        </is>
      </c>
      <c r="B9" s="10" t="n">
        <v>9.19</v>
      </c>
    </row>
    <row r="10">
      <c r="A10" s="4" t="inlineStr">
        <is>
          <t>Outstanding at end of period</t>
        </is>
      </c>
      <c r="B10" s="8" t="n">
        <v>10.84</v>
      </c>
    </row>
    <row r="11">
      <c r="A11" s="4" t="inlineStr">
        <is>
          <t>Unrecognized compensation cost</t>
        </is>
      </c>
      <c r="B11" s="6" t="n">
        <v>2448</v>
      </c>
    </row>
    <row r="12">
      <c r="A12" s="4" t="inlineStr">
        <is>
          <t>Weighted-average period</t>
        </is>
      </c>
      <c r="B12" s="4" t="inlineStr">
        <is>
          <t>2 years 6 months</t>
        </is>
      </c>
    </row>
    <row r="13">
      <c r="A13" s="4" t="inlineStr">
        <is>
          <t>General and Administrative Expense</t>
        </is>
      </c>
    </row>
    <row r="14">
      <c r="A14" s="3" t="inlineStr">
        <is>
          <t>Weighted Average Grant Date Price</t>
        </is>
      </c>
    </row>
    <row r="15">
      <c r="A15" s="4" t="inlineStr">
        <is>
          <t>Nonvested stock amortization expense</t>
        </is>
      </c>
      <c r="B15" s="6" t="n">
        <v>158</v>
      </c>
      <c r="C1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Future compensation (Details) - Restricted stock $ in Thousands</t>
        </is>
      </c>
      <c r="B1" s="2" t="inlineStr">
        <is>
          <t>3 Months Ended</t>
        </is>
      </c>
    </row>
    <row r="2">
      <c r="B2" s="2" t="inlineStr">
        <is>
          <t>Mar. 31, 2021USD ($)</t>
        </is>
      </c>
    </row>
    <row r="3">
      <c r="A3" s="3" t="inlineStr">
        <is>
          <t>Share-based Compensation Arrangement by Share-based Payment Award [Line Items]</t>
        </is>
      </c>
    </row>
    <row r="4">
      <c r="A4" s="4" t="inlineStr">
        <is>
          <t>2021 (for the remaining nine months of the year)</t>
        </is>
      </c>
      <c r="B4" s="6" t="n">
        <v>2735</v>
      </c>
    </row>
    <row r="5">
      <c r="A5" s="4" t="inlineStr">
        <is>
          <t>2022</t>
        </is>
      </c>
      <c r="B5" s="5" t="n">
        <v>2160</v>
      </c>
    </row>
    <row r="6">
      <c r="A6" s="4" t="inlineStr">
        <is>
          <t>2023</t>
        </is>
      </c>
      <c r="B6" s="5" t="n">
        <v>915</v>
      </c>
    </row>
    <row r="7">
      <c r="A7" s="4" t="inlineStr">
        <is>
          <t>2024</t>
        </is>
      </c>
      <c r="B7" s="5" t="n">
        <v>129</v>
      </c>
    </row>
    <row r="8">
      <c r="A8" s="4" t="inlineStr">
        <is>
          <t>Total</t>
        </is>
      </c>
      <c r="B8" s="6" t="n">
        <v>59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086</v>
      </c>
      <c r="C4" s="6" t="n">
        <v>1334</v>
      </c>
    </row>
    <row r="5">
      <c r="A5" s="4" t="inlineStr">
        <is>
          <t>Restricted stock units</t>
        </is>
      </c>
    </row>
    <row r="6">
      <c r="A6" s="3" t="inlineStr">
        <is>
          <t>Share-based Compensation Arrangement by Share-based Payment Award [Line Items]</t>
        </is>
      </c>
    </row>
    <row r="7">
      <c r="A7" s="4" t="inlineStr">
        <is>
          <t>Weighted Average Remaining Contractual Life</t>
        </is>
      </c>
      <c r="B7" s="4" t="inlineStr">
        <is>
          <t>2 years</t>
        </is>
      </c>
    </row>
    <row r="8">
      <c r="A8" s="4" t="inlineStr">
        <is>
          <t>Unrecognized compensation cost</t>
        </is>
      </c>
      <c r="B8" s="6" t="n">
        <v>422</v>
      </c>
    </row>
    <row r="9">
      <c r="A9" s="4" t="inlineStr">
        <is>
          <t>2019 Equity Incentive Plan</t>
        </is>
      </c>
    </row>
    <row r="10">
      <c r="A10" s="3" t="inlineStr">
        <is>
          <t>Share-based Compensation Arrangement by Share-based Payment Award [Line Items]</t>
        </is>
      </c>
    </row>
    <row r="11">
      <c r="A11" s="4" t="inlineStr">
        <is>
          <t>Common stock available for issuance under Equity Incentive Plan</t>
        </is>
      </c>
      <c r="B11" s="5" t="n">
        <v>3989000</v>
      </c>
    </row>
    <row r="12">
      <c r="A12" s="4" t="inlineStr">
        <is>
          <t>General and Administrative Expense | Restricted stock units</t>
        </is>
      </c>
    </row>
    <row r="13">
      <c r="A13" s="3" t="inlineStr">
        <is>
          <t>Share-based Compensation Arrangement by Share-based Payment Award [Line Items]</t>
        </is>
      </c>
    </row>
    <row r="14">
      <c r="A14" s="4" t="inlineStr">
        <is>
          <t>Stock-based compensation expense</t>
        </is>
      </c>
      <c r="B14" s="6" t="n">
        <v>153</v>
      </c>
      <c r="C14" s="5" t="n">
        <v>261</v>
      </c>
    </row>
    <row r="15">
      <c r="A15" s="4" t="inlineStr">
        <is>
          <t>General and Administrative Expense | Restricted stock</t>
        </is>
      </c>
    </row>
    <row r="16">
      <c r="A16" s="3" t="inlineStr">
        <is>
          <t>Share-based Compensation Arrangement by Share-based Payment Award [Line Items]</t>
        </is>
      </c>
    </row>
    <row r="17">
      <c r="A17" s="4" t="inlineStr">
        <is>
          <t>Weighted Average Remaining Contractual Life</t>
        </is>
      </c>
      <c r="B17" s="4" t="inlineStr">
        <is>
          <t>2 years 2 months 12 days</t>
        </is>
      </c>
    </row>
    <row r="18">
      <c r="A18" s="4" t="inlineStr">
        <is>
          <t>Unrecognized compensation cost</t>
        </is>
      </c>
      <c r="B18" s="6" t="n">
        <v>3069</v>
      </c>
    </row>
    <row r="19">
      <c r="A19" s="4" t="inlineStr">
        <is>
          <t>Stock-based compensation expense</t>
        </is>
      </c>
      <c r="B19" s="6" t="n">
        <v>775</v>
      </c>
      <c r="C19" s="6" t="n">
        <v>10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ntractual Payments Due (Details) - Ballast Water Treatment Contracts $ in Thousands</t>
        </is>
      </c>
      <c r="B1" s="2" t="inlineStr">
        <is>
          <t>Mar. 31, 2021USD ($)</t>
        </is>
      </c>
    </row>
    <row r="2">
      <c r="A2" s="3" t="inlineStr">
        <is>
          <t>Contractual Obligation, Fiscal Year Maturity</t>
        </is>
      </c>
    </row>
    <row r="3">
      <c r="A3" s="4" t="inlineStr">
        <is>
          <t>2021 (for the remaining nine months of the year)</t>
        </is>
      </c>
      <c r="B3" s="6" t="n">
        <v>1160</v>
      </c>
    </row>
    <row r="4">
      <c r="A4" s="4" t="inlineStr">
        <is>
          <t>2022</t>
        </is>
      </c>
      <c r="B4" s="5" t="n">
        <v>1650</v>
      </c>
    </row>
    <row r="5">
      <c r="A5" s="4" t="inlineStr">
        <is>
          <t>Total</t>
        </is>
      </c>
      <c r="B5" s="6" t="n">
        <v>2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Mar. 31, 2021USD ($)</t>
        </is>
      </c>
    </row>
    <row r="2">
      <c r="A2" s="4" t="inlineStr">
        <is>
          <t>Ballast Water Treatment Contracts</t>
        </is>
      </c>
    </row>
    <row r="3">
      <c r="A3" s="3" t="inlineStr">
        <is>
          <t>Other Commitments [Line Items]</t>
        </is>
      </c>
    </row>
    <row r="4">
      <c r="A4" s="4" t="inlineStr">
        <is>
          <t>Total cost of contracts</t>
        </is>
      </c>
      <c r="B4" s="6" t="n">
        <v>2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and Loss from Operations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87720</v>
      </c>
      <c r="C4" s="6" t="n">
        <v>209725</v>
      </c>
    </row>
    <row r="5">
      <c r="A5" s="4" t="inlineStr">
        <is>
          <t>Voyage expenses</t>
        </is>
      </c>
      <c r="B5" s="5" t="n">
        <v>-33050</v>
      </c>
      <c r="C5" s="5" t="n">
        <v>-74681</v>
      </c>
    </row>
    <row r="6">
      <c r="A6" s="4" t="inlineStr">
        <is>
          <t>Vessel expenses</t>
        </is>
      </c>
      <c r="B6" s="5" t="n">
        <v>-41962</v>
      </c>
      <c r="C6" s="5" t="n">
        <v>-41536</v>
      </c>
    </row>
    <row r="7">
      <c r="A7" s="4" t="inlineStr">
        <is>
          <t>Depreciation and amortization</t>
        </is>
      </c>
      <c r="B7" s="5" t="n">
        <v>-28051</v>
      </c>
      <c r="C7" s="5" t="n">
        <v>-28760</v>
      </c>
    </row>
    <row r="8">
      <c r="A8" s="4" t="inlineStr">
        <is>
          <t>General, administrative other corporate costs and management fees</t>
        </is>
      </c>
      <c r="B8" s="5" t="n">
        <v>-6518</v>
      </c>
      <c r="C8" s="5" t="n">
        <v>-8124</v>
      </c>
    </row>
    <row r="9">
      <c r="A9" s="4" t="inlineStr">
        <is>
          <t>Other corporate expenses</t>
        </is>
      </c>
      <c r="B9" s="5" t="n">
        <v>-4780</v>
      </c>
    </row>
    <row r="10">
      <c r="A10" s="4" t="inlineStr">
        <is>
          <t>Income (loss) from operations</t>
        </is>
      </c>
      <c r="B10" s="5" t="n">
        <v>-26641</v>
      </c>
      <c r="C10" s="5" t="n">
        <v>56624</v>
      </c>
    </row>
    <row r="11">
      <c r="A11" s="4" t="inlineStr">
        <is>
          <t>Crude Tankers</t>
        </is>
      </c>
    </row>
    <row r="12">
      <c r="A12" s="3" t="inlineStr">
        <is>
          <t>Segment Reporting Information [Line Items]</t>
        </is>
      </c>
    </row>
    <row r="13">
      <c r="A13" s="4" t="inlineStr">
        <is>
          <t>Total revenue</t>
        </is>
      </c>
      <c r="B13" s="5" t="n">
        <v>29938</v>
      </c>
      <c r="C13" s="5" t="n">
        <v>90628</v>
      </c>
    </row>
    <row r="14">
      <c r="A14" s="4" t="inlineStr">
        <is>
          <t>Voyage expenses</t>
        </is>
      </c>
      <c r="B14" s="5" t="n">
        <v>-14259</v>
      </c>
      <c r="C14" s="5" t="n">
        <v>-28349</v>
      </c>
    </row>
    <row r="15">
      <c r="A15" s="4" t="inlineStr">
        <is>
          <t>Vessel expenses</t>
        </is>
      </c>
      <c r="B15" s="5" t="n">
        <v>-9793</v>
      </c>
      <c r="C15" s="5" t="n">
        <v>-11221</v>
      </c>
    </row>
    <row r="16">
      <c r="A16" s="4" t="inlineStr">
        <is>
          <t>Depreciation and amortization</t>
        </is>
      </c>
      <c r="B16" s="5" t="n">
        <v>-8974</v>
      </c>
      <c r="C16" s="5" t="n">
        <v>-9946</v>
      </c>
    </row>
    <row r="17">
      <c r="A17" s="4" t="inlineStr">
        <is>
          <t>General, administrative other corporate costs and management fees</t>
        </is>
      </c>
      <c r="B17" s="5" t="n">
        <v>-1331</v>
      </c>
      <c r="C17" s="5" t="n">
        <v>-1977</v>
      </c>
    </row>
    <row r="18">
      <c r="A18" s="4" t="inlineStr">
        <is>
          <t>Other corporate expenses</t>
        </is>
      </c>
      <c r="B18" s="5" t="n">
        <v>-997</v>
      </c>
    </row>
    <row r="19">
      <c r="A19" s="4" t="inlineStr">
        <is>
          <t>Income (loss) from operations</t>
        </is>
      </c>
      <c r="B19" s="5" t="n">
        <v>-5416</v>
      </c>
      <c r="C19" s="5" t="n">
        <v>39135</v>
      </c>
    </row>
    <row r="20">
      <c r="A20" s="4" t="inlineStr">
        <is>
          <t>Product Carriers</t>
        </is>
      </c>
    </row>
    <row r="21">
      <c r="A21" s="3" t="inlineStr">
        <is>
          <t>Segment Reporting Information [Line Items]</t>
        </is>
      </c>
    </row>
    <row r="22">
      <c r="A22" s="4" t="inlineStr">
        <is>
          <t>Total revenue</t>
        </is>
      </c>
      <c r="B22" s="5" t="n">
        <v>57782</v>
      </c>
      <c r="C22" s="5" t="n">
        <v>119097</v>
      </c>
    </row>
    <row r="23">
      <c r="A23" s="4" t="inlineStr">
        <is>
          <t>Voyage expenses</t>
        </is>
      </c>
      <c r="B23" s="5" t="n">
        <v>-18791</v>
      </c>
      <c r="C23" s="5" t="n">
        <v>-46332</v>
      </c>
    </row>
    <row r="24">
      <c r="A24" s="4" t="inlineStr">
        <is>
          <t>Vessel expenses</t>
        </is>
      </c>
      <c r="B24" s="5" t="n">
        <v>-32169</v>
      </c>
      <c r="C24" s="5" t="n">
        <v>-30315</v>
      </c>
    </row>
    <row r="25">
      <c r="A25" s="4" t="inlineStr">
        <is>
          <t>Depreciation and amortization</t>
        </is>
      </c>
      <c r="B25" s="5" t="n">
        <v>-19077</v>
      </c>
      <c r="C25" s="5" t="n">
        <v>-18814</v>
      </c>
    </row>
    <row r="26">
      <c r="A26" s="4" t="inlineStr">
        <is>
          <t>General, administrative other corporate costs and management fees</t>
        </is>
      </c>
      <c r="B26" s="5" t="n">
        <v>-5187</v>
      </c>
      <c r="C26" s="5" t="n">
        <v>-6147</v>
      </c>
    </row>
    <row r="27">
      <c r="A27" s="4" t="inlineStr">
        <is>
          <t>Other corporate expenses</t>
        </is>
      </c>
      <c r="B27" s="5" t="n">
        <v>-3783</v>
      </c>
    </row>
    <row r="28">
      <c r="A28" s="4" t="inlineStr">
        <is>
          <t>Income (loss) from operations</t>
        </is>
      </c>
      <c r="B28" s="6" t="n">
        <v>-21225</v>
      </c>
      <c r="C28" s="6" t="n">
        <v>174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s of Total Assets of the Segments (Details) - USD ($) $ in Thousands</t>
        </is>
      </c>
      <c r="B1" s="2" t="inlineStr">
        <is>
          <t>Mar. 31, 2021</t>
        </is>
      </c>
      <c r="C1" s="2" t="inlineStr">
        <is>
          <t>Dec. 31, 2020</t>
        </is>
      </c>
    </row>
    <row r="2">
      <c r="A2" s="3" t="inlineStr">
        <is>
          <t>Segment Reporting Information [Line Items]</t>
        </is>
      </c>
    </row>
    <row r="3">
      <c r="A3" s="4" t="inlineStr">
        <is>
          <t>Consolidated total assets</t>
        </is>
      </c>
      <c r="B3" s="6" t="n">
        <v>1876892</v>
      </c>
      <c r="C3" s="6" t="n">
        <v>1961843</v>
      </c>
    </row>
    <row r="4">
      <c r="A4" s="4" t="inlineStr">
        <is>
          <t>Crude Tankers</t>
        </is>
      </c>
    </row>
    <row r="5">
      <c r="A5" s="3" t="inlineStr">
        <is>
          <t>Segment Reporting Information [Line Items]</t>
        </is>
      </c>
    </row>
    <row r="6">
      <c r="A6" s="4" t="inlineStr">
        <is>
          <t>Consolidated total assets</t>
        </is>
      </c>
      <c r="B6" s="5" t="n">
        <v>749956</v>
      </c>
      <c r="C6" s="5" t="n">
        <v>812261</v>
      </c>
    </row>
    <row r="7">
      <c r="A7" s="4" t="inlineStr">
        <is>
          <t>Product Carriers</t>
        </is>
      </c>
    </row>
    <row r="8">
      <c r="A8" s="3" t="inlineStr">
        <is>
          <t>Segment Reporting Information [Line Items]</t>
        </is>
      </c>
    </row>
    <row r="9">
      <c r="A9" s="4" t="inlineStr">
        <is>
          <t>Consolidated total assets</t>
        </is>
      </c>
      <c r="B9" s="5" t="n">
        <v>1121509</v>
      </c>
      <c r="C9" s="5" t="n">
        <v>1144562</v>
      </c>
    </row>
    <row r="10">
      <c r="A10" s="4" t="inlineStr">
        <is>
          <t>Corporate unrestricted cash and cash equivalents</t>
        </is>
      </c>
    </row>
    <row r="11">
      <c r="A11" s="3" t="inlineStr">
        <is>
          <t>Segment Reporting Information [Line Items]</t>
        </is>
      </c>
    </row>
    <row r="12">
      <c r="A12" s="4" t="inlineStr">
        <is>
          <t>Consolidated total assets</t>
        </is>
      </c>
      <c r="B12" s="5" t="n">
        <v>3642</v>
      </c>
      <c r="C12" s="5" t="n">
        <v>3357</v>
      </c>
    </row>
    <row r="13">
      <c r="A13" s="4" t="inlineStr">
        <is>
          <t>Other unallocated amounts</t>
        </is>
      </c>
    </row>
    <row r="14">
      <c r="A14" s="3" t="inlineStr">
        <is>
          <t>Segment Reporting Information [Line Items]</t>
        </is>
      </c>
    </row>
    <row r="15">
      <c r="A15" s="4" t="inlineStr">
        <is>
          <t>Consolidated total assets</t>
        </is>
      </c>
      <c r="B15" s="6" t="n">
        <v>1785</v>
      </c>
      <c r="C15" s="6" t="n">
        <v>1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32810</v>
      </c>
      <c r="C4" s="6" t="n">
        <v>45581</v>
      </c>
    </row>
    <row r="5">
      <c r="A5" s="3" t="inlineStr">
        <is>
          <t>Adjustments to reconcile net (loss) income to net cash provided by operating activities:</t>
        </is>
      </c>
    </row>
    <row r="6">
      <c r="A6" s="4" t="inlineStr">
        <is>
          <t>Depreciation and amortization expense</t>
        </is>
      </c>
      <c r="B6" s="5" t="n">
        <v>28051</v>
      </c>
      <c r="C6" s="5" t="n">
        <v>28760</v>
      </c>
    </row>
    <row r="7">
      <c r="A7" s="4" t="inlineStr">
        <is>
          <t>Amortization of deferred financing costs</t>
        </is>
      </c>
      <c r="B7" s="5" t="n">
        <v>895</v>
      </c>
      <c r="C7" s="5" t="n">
        <v>884</v>
      </c>
    </row>
    <row r="8">
      <c r="A8" s="4" t="inlineStr">
        <is>
          <t>Amortization of time charter hire contracts acquired</t>
        </is>
      </c>
      <c r="B8" s="5" t="n">
        <v>581</v>
      </c>
      <c r="C8" s="5" t="n">
        <v>740</v>
      </c>
    </row>
    <row r="9">
      <c r="A9" s="4" t="inlineStr">
        <is>
          <t>Stock-based compensation expense</t>
        </is>
      </c>
      <c r="B9" s="5" t="n">
        <v>1086</v>
      </c>
      <c r="C9" s="5" t="n">
        <v>1334</v>
      </c>
    </row>
    <row r="10">
      <c r="A10" s="4" t="inlineStr">
        <is>
          <t>Changes in assets and liabilities</t>
        </is>
      </c>
      <c r="B10" s="5" t="n">
        <v>-5160</v>
      </c>
      <c r="C10" s="5" t="n">
        <v>-4827</v>
      </c>
    </row>
    <row r="11">
      <c r="A11" s="4" t="inlineStr">
        <is>
          <t>Payments for drydocking</t>
        </is>
      </c>
      <c r="B11" s="5" t="n">
        <v>-1330</v>
      </c>
      <c r="C11" s="5" t="n">
        <v>-1533</v>
      </c>
    </row>
    <row r="12">
      <c r="A12" s="3" t="inlineStr">
        <is>
          <t>Changes in assets and liabilities:</t>
        </is>
      </c>
    </row>
    <row r="13">
      <c r="A13" s="4" t="inlineStr">
        <is>
          <t>Net cash (used in) provided by operating activities</t>
        </is>
      </c>
      <c r="B13" s="5" t="n">
        <v>-8687</v>
      </c>
      <c r="C13" s="5" t="n">
        <v>70939</v>
      </c>
    </row>
    <row r="14">
      <c r="A14" s="3" t="inlineStr">
        <is>
          <t>Cash flows from Investing Activities:</t>
        </is>
      </c>
    </row>
    <row r="15">
      <c r="A15" s="4" t="inlineStr">
        <is>
          <t>Proceeds from sale of vessels</t>
        </is>
      </c>
      <c r="B15" s="5" t="n">
        <v>46240</v>
      </c>
    </row>
    <row r="16">
      <c r="A16" s="4" t="inlineStr">
        <is>
          <t>Payments for vessel additions and other property</t>
        </is>
      </c>
      <c r="B16" s="5" t="n">
        <v>-1722</v>
      </c>
      <c r="C16" s="5" t="n">
        <v>-1513</v>
      </c>
    </row>
    <row r="17">
      <c r="A17" s="4" t="inlineStr">
        <is>
          <t>Net cash provided by (used in) investing activities</t>
        </is>
      </c>
      <c r="B17" s="5" t="n">
        <v>44518</v>
      </c>
      <c r="C17" s="5" t="n">
        <v>-1513</v>
      </c>
    </row>
    <row r="18">
      <c r="A18" s="3" t="inlineStr">
        <is>
          <t>Cash flows from Financing Activities:</t>
        </is>
      </c>
    </row>
    <row r="19">
      <c r="A19" s="4" t="inlineStr">
        <is>
          <t>Principal payments on long-term debt</t>
        </is>
      </c>
      <c r="B19" s="5" t="n">
        <v>-57302</v>
      </c>
      <c r="C19" s="5" t="n">
        <v>-33597</v>
      </c>
    </row>
    <row r="20">
      <c r="A20" s="4" t="inlineStr">
        <is>
          <t>Repayments on revolving credit facilities</t>
        </is>
      </c>
      <c r="C20" s="5" t="n">
        <v>-5000</v>
      </c>
    </row>
    <row r="21">
      <c r="A21" s="4" t="inlineStr">
        <is>
          <t>Shares repurchased</t>
        </is>
      </c>
      <c r="C21" s="5" t="n">
        <v>-1418</v>
      </c>
    </row>
    <row r="22">
      <c r="A22" s="4" t="inlineStr">
        <is>
          <t>NT Suez Holdco LLC distribution</t>
        </is>
      </c>
      <c r="B22" s="5" t="n">
        <v>-637</v>
      </c>
      <c r="C22" s="5" t="n">
        <v>-1568</v>
      </c>
    </row>
    <row r="23">
      <c r="A23" s="4" t="inlineStr">
        <is>
          <t>Cash paid to net settle employee withholding taxes on equity awards</t>
        </is>
      </c>
      <c r="C23" s="5" t="n">
        <v>-485</v>
      </c>
    </row>
    <row r="24">
      <c r="A24" s="4" t="inlineStr">
        <is>
          <t>Net cash used in financing activities</t>
        </is>
      </c>
      <c r="B24" s="5" t="n">
        <v>-57939</v>
      </c>
      <c r="C24" s="5" t="n">
        <v>-42068</v>
      </c>
    </row>
    <row r="25">
      <c r="A25" s="4" t="inlineStr">
        <is>
          <t>Net (decrease) increase in cash, cash equivalents and restricted cash</t>
        </is>
      </c>
      <c r="B25" s="5" t="n">
        <v>-22108</v>
      </c>
      <c r="C25" s="5" t="n">
        <v>27358</v>
      </c>
    </row>
    <row r="26">
      <c r="A26" s="4" t="inlineStr">
        <is>
          <t>Cash, cash equivalents and restricted cash - Beginning of period</t>
        </is>
      </c>
      <c r="B26" s="5" t="n">
        <v>104199</v>
      </c>
      <c r="C26" s="5" t="n">
        <v>89219</v>
      </c>
    </row>
    <row r="27">
      <c r="A27" s="4" t="inlineStr">
        <is>
          <t>Cash, cash equivalents and restricted cash - End of period</t>
        </is>
      </c>
      <c r="B27" s="5" t="n">
        <v>82091</v>
      </c>
      <c r="C27" s="5" t="n">
        <v>116577</v>
      </c>
    </row>
    <row r="28">
      <c r="A28" s="3" t="inlineStr">
        <is>
          <t>Supplemental disclosures:</t>
        </is>
      </c>
    </row>
    <row r="29">
      <c r="A29" s="4" t="inlineStr">
        <is>
          <t>Cash paid for interest</t>
        </is>
      </c>
      <c r="B29" s="5" t="n">
        <v>5156</v>
      </c>
      <c r="C29" s="5" t="n">
        <v>11889</v>
      </c>
    </row>
    <row r="30">
      <c r="A30" s="4" t="inlineStr">
        <is>
          <t>Unpaid vessel additions in Accounts payable and accrued expenses at the end of the period</t>
        </is>
      </c>
      <c r="B30" s="6" t="n">
        <v>406</v>
      </c>
      <c r="C30" s="6" t="n">
        <v>1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1</t>
        </is>
      </c>
    </row>
    <row r="3">
      <c r="A3" s="3" t="inlineStr">
        <is>
          <t>BUSINESS AND BASIS OF PRESENTATION</t>
        </is>
      </c>
    </row>
    <row r="4">
      <c r="A4" s="4" t="inlineStr">
        <is>
          <t>BUSINESS AND BASIS OF PRESENTATION</t>
        </is>
      </c>
      <c r="B4" s="4" t="inlineStr">
        <is>
          <t>1. BUSINESS AND BASIS OF PRESENTATION Business On March 27, 2019, DSSI and DSS LP and all of its directly owned subsidiaries (the “DSS LP Subsidiaries”) completed a merger pursuant to the Transaction Agreement. Pursuant to the terms of the Transaction Agreement, on March 27, 2019, the DSS LP Subsidiaries merged with and into DSSI, with DSSI being the surviving corporation in the merger (the “Merger”). DSSI and the DSS LP Subsidiaries are hereinafter referred to collectively as the “Company.” The Merger was accounted for as a reverse acquisition in accordance with the Financial Accounting Standards Board (“FASB”) Accounting Standards Codification (“ASC”) 805, “Business Combinations” as the DSS LP Subsidiaries are the accounting acquirer for financial reporting purposes. Accordingly, the historical consolidated financial statements of the DSS LP Subsidiaries for periods prior to the Merger are considered to be the predecessor financial statements of the Company. The Company is a seaborne transporter of crude oil and refined petroleum products, operating in the international shipping industry. As of March 31, 2021, through its wholly owned subsidiaries, the Company owns and operates 62 tanker vessels: 11 Suezmax crude carriers, one Aframax crude carrier and 50 medium range (“MR”) product carriers. The Company also controls and operates two Suezmax vessels through a joint venture (Refer to Note 4 — Joint Venture Investments). ​ Announced Merger Subject to the terms and conditions set forth in the Merger Agreement, at the effective time of the Announced Merger (the “Effective Time”), each common share of DSSI (the “Diamond S Common Shares”) issued and outstanding immediately prior to the Effective Time will be converted into the right to receive 0.55375 of a share of common stock of INSW (“INSW Common Stock”). The aforementioned 0.55375 exchange ratio set forth in the Merger Agreement will result in INSW shareholders owning approximately 55.75% of the outstanding shares of INSW Common Stock following the Effective Time and DSSI shareholders owning approximately 44.25% of the outstanding shares of INSW Common Stock following the Effective Time. The Announced Merger is expected to close in the third quarter of 2021, subject to the satisfaction or waiver of certain conditions, including (i) the authorization of the Merger Agreement by the affirmative vote of the holders of a majority of all outstanding shares of Diamond S Common Shares entitled to vote thereon; (ii) the authorization of the INSW shares to be issued as merger consideration in the Announced Merger by the affirmative vote of the holders of a majority of the shares of INSW Common Stock present and entitled to vote thereon; (iii) the expiration or termination of the waiting period under the Hart-Scott-Rodino Antitrust Improvements Act; (iv) the absence of any law or order preventing the consummation of the Announced Merger; (v) the effectiveness of a registration statement on Form S-4 in connection with the issuance of INSW Common Stock as merger consideration, which will include a prospectus and a joint proxy statement relating to the INSW special shareholder meeting to approve the issuance of INSW Common Stock as merger consideration and the DSSI special shareholder meeting to approve the Announced Merger and absence of any stop order or proceedings by the SEC; (vi) the approval of the shares of INSW Common Stock to be issued as merger consideration in the Announced Merger for listing on the NYSE; and (vii) execution, delivery and effectiveness of amended and restated loan agreements for two of DSSI’s existing credit facilities entered into in 2019 (the “A&amp;R Debt Agreements”) to amend the terms of such credit facilities to more closely mirror the terms of INSW’s credit facilities and the continued effectiveness of each A&amp;R Debt Agreement and the consents of DSSI’s lenders under its existing credit facilities to the Announced Merger and waiver of any event of default that would arise as a result of the Announced Merger. The obligation of each of DSSI and INSW to consummate the Announced Merger is also conditioned on, among other things, the truth and correctness of the representations and warranties made by the other party as of the closing date (subject to certain “materiality” and “material adverse effect” qualifiers) and material compliance by the other party with pre-closing covenants. In connection with the Announced Merger, lenders under DSSI’s existing credit facilities agreed, among other things, to consent to the Announced Merger and waive any event of default that would arise as a result of the Announced Merger. Lenders under DSSI’s two existing credit facilities entered into in 2019 have also agreed to enter into the A&amp;R Debt Agreements. In addition, INSW has agreed to become a credit party to the A&amp;R Debt Agreements and will guaranty DSSI’s obligations under the A&amp;R Debt Agreements upon their effective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  Basis of Presentation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for as long as it is available. The Company’s condensed consolidated financial statements may therefore not be comparable to those of companies that comply with such new or revised accounting standards. Section 107 of the JOBS Act provides that the decision not to opt out of the extended transition period for complying with new or revised accounting standards is irrevocable. Cash and Cash Equivalents, and Restricted Cash ​ ​ ​ ​ ​ ​ ​ ​ ​ ​ ​ ​ ​ ​ ​ March 31, 2021 December 31, 2020 March 31, 2020 December 31, 2019 Cash and cash equivalents ​ $ 75,824 ​ $ 98,059 ​ $ 110,903 ​ $ 83,609 Restricted cash ​ 6,267 ​ 6,140 ​ 5,674 ​ 5,610 Total Cash and cash equivalents, and Restricted cash shown in the condensed consolidated statements of cash flows ​ $ 82,091 ​ $ 104,199 ​ $ 116,577 ​ $ 89,219 ​ Amounts included in restricted cash represent those required to be set aside by the $66 Million Facility, as defined in Note 8 below. The restriction will lapse when the related long-term debt is retired. Revenue and Voyage Expense Recognition As a result of the adoption of the new revenue recognition guidance on January 1, 2019, the Company recorded a net increase to the opening accumulated deficit of $2,784 for the cumulative impact of adopting the new guidance. The impact related primarily to the change in accounting for spot market voyage charters. Prior to the adoption of the new guidance, revenue for spot market voyage charters was recognized ratably over the total transit time of the voyage, which previously commenced the later of when the vessel departed from its last discharge port or when an agreement was entered into with the charterer, and ended at the time the discharge of cargo was completed at the discharge port. As a result of the adoption of the new guidance, revenue for spot market voyage charters is now being recognized ratably over the total transit time of the voyage which now begins when the vessel arrives at the loading port and ends at the time the discharge of cargo is completed at the discharge port. Additionally, the Company has identified that the contract fulfillment costs of spot market voyage charters consist primarily of the fuel consumption that is incurred by the Company from the end of the previous vessel employment until the arrival at the loading port. The fuel consumption during this period is deferred and recorded as deferred voyage costs included in Prepaid expenses and other current assets in the condensed consolidated balance sheet and is amortized ratably over the total transit time of the voyage from arrival at the loading port until the vessel departs from the discharge port and recognized as part of Voyage expenses. Refer also to Note 6 — Prepaid expenses and other current assets. In time charters, operating costs including crews, maintenance and insurance are typically paid by the owner of the vessel and specified voyage costs such as fuel and port charges are paid by the charterer. These voyage expenses are borne by the Company when engaged in spot market voyage charters. As such, there are significantly higher voyage expenses for spot market voyage charters as compared to time charters. There are certain other non-specified voyage expenses, such as commissions, which are typically borne by the Company. The Company recognizes revenue from pool arrangements based on its portion of the net distributions reported by the pool, which represents the net voyage revenue of the pool after voyage expenses and certain pool manager fees. ​ Recent Accounting Pronouncements New accounting standards to be implemented Leases (Topic 842)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For the Company, ASU 2016-13 is effective for fiscal years beginning after December 15, 2022, with early adoption permitted. The adoption of Topic 326 is not expected to have a material impact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9:18Z</dcterms:created>
  <dcterms:modified xmlns:dcterms="http://purl.org/dc/terms/" xmlns:xsi="http://www.w3.org/2001/XMLSchema-instance" xsi:type="dcterms:W3CDTF">2021-05-10T17:29:18Z</dcterms:modified>
</cp:coreProperties>
</file>